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GREEMENTS WITH AMAG" sheetId="11" state="visible" r:id="rId11"/>
    <sheet xmlns:r="http://schemas.openxmlformats.org/officeDocument/2006/relationships" name="MANUFACTURING SUPPLY AGREEMENTS" sheetId="12" state="visible" r:id="rId12"/>
    <sheet xmlns:r="http://schemas.openxmlformats.org/officeDocument/2006/relationships" name="AGREEMENT WITH FOSUN" sheetId="13" state="visible" r:id="rId13"/>
    <sheet xmlns:r="http://schemas.openxmlformats.org/officeDocument/2006/relationships" name="AGREEMENT WITH KWANGDONG" sheetId="14" state="visible" r:id="rId14"/>
    <sheet xmlns:r="http://schemas.openxmlformats.org/officeDocument/2006/relationships" name="PREPAID EXPENSES AND OTHER CURR"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ORGANIZATION (Details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GREEMENTS WITH AMAG (Details N" sheetId="30" state="visible" r:id="rId30"/>
    <sheet xmlns:r="http://schemas.openxmlformats.org/officeDocument/2006/relationships" name="AGREEMENT WITH FOSUN (Details N" sheetId="31" state="visible" r:id="rId31"/>
    <sheet xmlns:r="http://schemas.openxmlformats.org/officeDocument/2006/relationships" name="AGREEMENT WITH KWANGDONG (Detai" sheetId="32" state="visible" r:id="rId32"/>
    <sheet xmlns:r="http://schemas.openxmlformats.org/officeDocument/2006/relationships" name="PREPAID EXPENSES AND OTHER CU_3" sheetId="33" state="visible" r:id="rId33"/>
    <sheet xmlns:r="http://schemas.openxmlformats.org/officeDocument/2006/relationships" name="FAIR VALUE MEASUREMENTS (Detail" sheetId="34" state="visible" r:id="rId34"/>
    <sheet xmlns:r="http://schemas.openxmlformats.org/officeDocument/2006/relationships" name="ACCRUED EXPENSES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HOLDERS EQUITY (Details )" sheetId="38" state="visible" r:id="rId38"/>
    <sheet xmlns:r="http://schemas.openxmlformats.org/officeDocument/2006/relationships" name="STOCKHOLDERS EQUITY (Details 1)" sheetId="39" state="visible" r:id="rId39"/>
    <sheet xmlns:r="http://schemas.openxmlformats.org/officeDocument/2006/relationships" name="STOCKHOLDERS EQUITY (Details Na"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6 Months Ended</t>
        </is>
      </c>
    </row>
    <row r="2">
      <c r="B2" s="2" t="inlineStr">
        <is>
          <t>Dec. 31, 2021</t>
        </is>
      </c>
      <c r="C2" s="2" t="inlineStr">
        <is>
          <t>Feb. 11, 2022</t>
        </is>
      </c>
    </row>
    <row r="3">
      <c r="A3" s="3" t="inlineStr">
        <is>
          <t>Cover [Abstract]</t>
        </is>
      </c>
    </row>
    <row r="4">
      <c r="A4" s="4" t="inlineStr">
        <is>
          <t>Entity Registrant Name</t>
        </is>
      </c>
      <c r="B4" s="4" t="inlineStr">
        <is>
          <t>PALATIN TECHNOLOGIES, INC.</t>
        </is>
      </c>
    </row>
    <row r="5">
      <c r="A5" s="4" t="inlineStr">
        <is>
          <t>Entity Central Index Key</t>
        </is>
      </c>
      <c r="B5" s="4" t="inlineStr">
        <is>
          <t>000091121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23169527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5543</t>
        </is>
      </c>
    </row>
    <row r="21">
      <c r="A21" s="4" t="inlineStr">
        <is>
          <t>Entity Incorporation State Country Code</t>
        </is>
      </c>
      <c r="B21" s="4" t="inlineStr">
        <is>
          <t>DE</t>
        </is>
      </c>
    </row>
    <row r="22">
      <c r="A22" s="4" t="inlineStr">
        <is>
          <t>Entity Tax Identification Number</t>
        </is>
      </c>
      <c r="B22" s="4" t="inlineStr">
        <is>
          <t>95-4078884</t>
        </is>
      </c>
    </row>
    <row r="23">
      <c r="A23" s="4" t="inlineStr">
        <is>
          <t>Entity Address Address Line 1</t>
        </is>
      </c>
      <c r="B23" s="4" t="inlineStr">
        <is>
          <t>4B Cedar Brook Drive</t>
        </is>
      </c>
    </row>
    <row r="24">
      <c r="A24" s="4" t="inlineStr">
        <is>
          <t>Entity Address City Or Town</t>
        </is>
      </c>
      <c r="B24" s="4" t="inlineStr">
        <is>
          <t>Cranbury</t>
        </is>
      </c>
    </row>
    <row r="25">
      <c r="A25" s="4" t="inlineStr">
        <is>
          <t>Entity Address State Or Province</t>
        </is>
      </c>
      <c r="B25" s="4" t="inlineStr">
        <is>
          <t>NJ</t>
        </is>
      </c>
    </row>
    <row r="26">
      <c r="A26" s="4" t="inlineStr">
        <is>
          <t>Entity Address Postal Zip Code</t>
        </is>
      </c>
      <c r="B26" s="4" t="inlineStr">
        <is>
          <t>08512</t>
        </is>
      </c>
    </row>
    <row r="27">
      <c r="A27" s="4" t="inlineStr">
        <is>
          <t>City Area Code</t>
        </is>
      </c>
      <c r="B27" s="4" t="inlineStr">
        <is>
          <t>609</t>
        </is>
      </c>
    </row>
    <row r="28">
      <c r="A28" s="4" t="inlineStr">
        <is>
          <t>Local Phone Number</t>
        </is>
      </c>
      <c r="B28" s="4" t="inlineStr">
        <is>
          <t>495‑2200</t>
        </is>
      </c>
    </row>
    <row r="29">
      <c r="A29" s="4" t="inlineStr">
        <is>
          <t>Security 12b Title</t>
        </is>
      </c>
      <c r="B29" s="4" t="inlineStr">
        <is>
          <t>Common Stock, par value $.01 per share</t>
        </is>
      </c>
    </row>
    <row r="30">
      <c r="A30" s="4" t="inlineStr">
        <is>
          <t>Trading Symbol</t>
        </is>
      </c>
      <c r="B30" s="4" t="inlineStr">
        <is>
          <t>PTN</t>
        </is>
      </c>
    </row>
    <row r="31">
      <c r="A31" s="4" t="inlineStr">
        <is>
          <t>Security Exchange Name</t>
        </is>
      </c>
      <c r="B31" s="4" t="inlineStr">
        <is>
          <t>NYSEAMER</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w and recently Adopted Accounting Pronouncements</t>
        </is>
      </c>
      <c r="B1" s="2" t="inlineStr">
        <is>
          <t>6 Months Ended</t>
        </is>
      </c>
    </row>
    <row r="2">
      <c r="B2" s="2" t="inlineStr">
        <is>
          <t>Dec. 31, 2021</t>
        </is>
      </c>
    </row>
    <row r="3">
      <c r="A3" s="3" t="inlineStr">
        <is>
          <t>New and recently Adopted Accounting Pronouncements</t>
        </is>
      </c>
    </row>
    <row r="4">
      <c r="A4" s="4" t="inlineStr">
        <is>
          <t>(4) New and recently Adopted Accounting Pronouncements</t>
        </is>
      </c>
      <c r="B4" s="4" t="inlineStr">
        <is>
          <t>(4) New and recently Adopted Accounting Pronouncements In May 2021, the FASB issued Accounting Standards Update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August 2020, the FASB issued ASU No. 2020-06, Debt (Topic 470) and Derivatives and Hedging (Topic 815): Accounting for Convertible Instruments and Contracts in an Entity’s Own Equity. In December 2019, the FASB issued ASU No. 2019-12, Income Taxes (Topic 740): Simplifying the Accounting for Income Taxe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S WITH AMAG</t>
        </is>
      </c>
      <c r="B1" s="2" t="inlineStr">
        <is>
          <t>6 Months Ended</t>
        </is>
      </c>
    </row>
    <row r="2">
      <c r="B2" s="2" t="inlineStr">
        <is>
          <t>Dec. 31, 2021</t>
        </is>
      </c>
    </row>
    <row r="3">
      <c r="A3" s="3" t="inlineStr">
        <is>
          <t>AGREEMENTS WITH AMAG</t>
        </is>
      </c>
    </row>
    <row r="4">
      <c r="A4" s="4" t="inlineStr">
        <is>
          <t>(5) AGREEMENTS WITH AMAG</t>
        </is>
      </c>
      <c r="B4" s="4" t="inlineStr">
        <is>
          <t xml:space="preserve"> (5) AGREEMENTS WITH AMAG On January 8, 2017, the Company entered into the AMAG License Agreement pursuant to which the Company granted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AMAG License Agreement became effective on February 2, 2017. Under the AMAG License Agreement, in addition to certain initial and milestone payments, AMAG reimbursed the Company for certain reasonable, documented, direct out-of-pocket expenses incurred by the Company following February 2, 2017, in connection with development and regulatory activities necessary to file a New Drug Application (“NDA”) for Vyleesi for HSDD in the United States. On June 4, 2018, the FDA accepted the Vyleesi NDA for filing and on June 21, 2019, the FDA granted approval of Vyleesi for use in the United States. Effective July 24, 2020, the Company entered into a termination agreement (the “Termination Agreement”) with AMAG terminating the AMAG License Agreement. Under the terms of the Termination Agreement, the Company regained all development and commercialization rights for Vyleesi in the Territory. AMAG made a $12,000,000 payment to the Company at closing of the Termination Agreement and a $4,300,000 payment to the Company on March 31, 2021. The Company initially recorded a liability related to estimated losses on inventory purchase commitments of $18,194,000 as well as accrued expenses for an inventory production run obligation assumed of $2,300,000. The Company assumed all Vyleesi manufacturing agreements, and AMAG transferred information, data, and assets related exclusively to Vyleesi to the Company, including existing inventory and prepaid expenses with an estimated fair value of $5,817,795 as of the date of the Termination Agreement. As a result, the Company initially recorded a net gain for the Termination Agreement of $1,623,795 during the three months ended September 30, 2020. During the three months ended June 30, 2021, the Company reassessed the estimated net realizable value of the inventory, prepaid expenses and losses on the inventory purchase commitments resulting in recording of a loss on the Termination Agreement of $4,407,987 for the three months ended June 30, 2021 and a total loss on the Termination Agreement for the year ended June 30, 2021 of $2,784,192. Under the Termination Agreement, AMAG provided certain transitional services to the Company for a period to ensure continued patient access to Vyleesi during the transition back to the Company. The Company reimbursed AMAG for the agreed upon costs of the transition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UFACTURING SUPPLY AGREEMENTS FOR VYLEESI</t>
        </is>
      </c>
      <c r="B1" s="2" t="inlineStr">
        <is>
          <t>6 Months Ended</t>
        </is>
      </c>
    </row>
    <row r="2">
      <c r="B2" s="2" t="inlineStr">
        <is>
          <t>Dec. 31, 2021</t>
        </is>
      </c>
    </row>
    <row r="3">
      <c r="A3" s="3" t="inlineStr">
        <is>
          <t>MANUFACTURING SUPPLY AGREEMENTS FOR VYLEESI</t>
        </is>
      </c>
    </row>
    <row r="4">
      <c r="A4" s="4" t="inlineStr">
        <is>
          <t>(6) MANUFACTURING SUPPLY AGREEMENTS FOR VYLEESI</t>
        </is>
      </c>
      <c r="B4" s="4" t="inlineStr">
        <is>
          <t>(6) MANUFACTURING SUPPLY AGREEMENTS FOR VYLEESI Pursuant to the Termination Agreement, the Company assumed Vyleesi manufacturing contracts with Catalent Belgium S.A. (“Catalent”), a subsidiary of Catalent Pharma Solutions, Inc., to manufacture drug product and prefilled syringes and assemble prefilled syringes into an auto-injector device (the “Catalent Agreement”), Ypsomed AG (“Ypsomed”), to manufacture the auto-injector device (the “Ypsomed Agreement”), and Lonza Ltd. (“Lonza”), to manufacture the active pharmaceutical ingredient peptide (the “Lonza Agreement”). On September 29, 2020, the Company and Catalent entered into an agreement to terminate the Catalent Agreement (the “Catalent Termination Agreement”) in consideration for a one-time payment of six million euros (€6,000,000) which was paid in October 2020 and accrued as part of the estimated losses on inventory purchase commitments assumed as part of the Termination Agreement as discussed in Note 5. The Company and Catalent then entered into a new Vyleesi manufacturing agreement (the “New Catalent Agreement”) which includes reduced minimum annual purchase requirements (see Note 12) as compared to the original Catalent Agreement and modification of other financial terms. The New Catalent Agreement provides that Catalent will provide manufacturing and supply services to Palatin related to production of Vyleesi, including that Catalent will supply specified minimums of Palatin’s requirements for Vyleesi during the term of the New Catalent Agreement through August 21, 2025, unless earlier terminated in accordance with the terms of the New Catalent Agreement. The initial term of the New Catalent Agreement will be automatically extended for one 24-month period unless either party notifies the other of its desire to terminate as of the end of the initial term. The New Catalent Agreement also includes customary terms and conditions relating to forecasting and minimum commitments, ordering, delivery, inspection and acceptance, and termination, among other matters. The term of the Lonza Agreement is through December 31, 2022. There are specified minimum purchase requirements under the Lonza Agreement, and under specified circumstances, termination fees may be payable upon termination of the Lonza Agreement by the Company (see Note 12). The initial term of the Ypsomed Agreement is through December 31, 2025, with automatic renewal for successive one-year periods unless either party terminates the Ypsomed Agreement by ten months’ written notice prior to the expiration of the Ypsomed Agreement or any automatic renewal period. There are specified minimum purchase requirements under the Ypsomed Agreement, and under specified circumstances, termination fees may be payable upon termination of the Ypsomed Agreement by the Company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FOSUN</t>
        </is>
      </c>
      <c r="B1" s="2" t="inlineStr">
        <is>
          <t>6 Months Ended</t>
        </is>
      </c>
    </row>
    <row r="2">
      <c r="B2" s="2" t="inlineStr">
        <is>
          <t>Dec. 31, 2021</t>
        </is>
      </c>
    </row>
    <row r="3">
      <c r="A3" s="3" t="inlineStr">
        <is>
          <t>AGREEMENT WITH FOSUN</t>
        </is>
      </c>
    </row>
    <row r="4">
      <c r="A4" s="4" t="inlineStr">
        <is>
          <t>(7) AGREEMENT WITH FOSUN</t>
        </is>
      </c>
      <c r="B4" s="4" t="inlineStr">
        <is>
          <t xml:space="preserve">(7) AGREEMENT WITH FOSUN On September 6, 2017, the Company entered into a license agreement with Shanghai Fosun Pharmaceutical Development Co. Ltd. (“Fosun”) for exclusive rights to commercialize Vyleesi in China (the “Fosun License Agreement”). Under the terms of the agreement, the Company received $4,500,000 in October 2017, which consisted of an upfront payment of $5,000,000 less $500,000 that was withheld in accordance with tax withholding requirements in China and recorded as an expense. The Company will receive a $7,500,000 milestone payment when regulatory approval in China is obtained, provided that a commercial supply agreement for Vyleesi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 For the three and six months ended December 31, 2021, the Company recorded $250,000 of license and contract revenue from the Fosun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GREEMENT WITH KWANGDONG</t>
        </is>
      </c>
      <c r="B1" s="2" t="inlineStr">
        <is>
          <t>6 Months Ended</t>
        </is>
      </c>
    </row>
    <row r="2">
      <c r="B2" s="2" t="inlineStr">
        <is>
          <t>Dec. 31, 2021</t>
        </is>
      </c>
    </row>
    <row r="3">
      <c r="A3" s="3" t="inlineStr">
        <is>
          <t>AGREEMENT WITH KWANGDONG</t>
        </is>
      </c>
    </row>
    <row r="4">
      <c r="A4" s="4" t="inlineStr">
        <is>
          <t>(8) AGREEMENT WITH KWANGDONG</t>
        </is>
      </c>
      <c r="B4" s="4" t="inlineStr">
        <is>
          <t>(8) AGREEMENT WITH KWANGDONG On November 21, 2017, the Company entered into a license agreement with Kwangdong Pharmaceutical Co. Ltd (“Kwangdong”) for exclusive rights to commercialize Vyleesi (the “Kwangdong License Agreement”) in Korea. Under the terms of the agreement, the Company received $417,500 in December 2017, consisting of an upfront payment of $500,000, less $82,500, which was withheld in accordance with tax withholding requirements in Korea and recorded as an expense. The Company will receive a $3,000,000 milestone payment based on the first commercial sale in Korea. Palatin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CURRENT ASSETS</t>
        </is>
      </c>
      <c r="B1" s="2" t="inlineStr">
        <is>
          <t>6 Months Ended</t>
        </is>
      </c>
    </row>
    <row r="2">
      <c r="B2" s="2" t="inlineStr">
        <is>
          <t>Dec. 31, 2021</t>
        </is>
      </c>
    </row>
    <row r="3">
      <c r="A3" s="3" t="inlineStr">
        <is>
          <t>PREPAID EXPENSES AND OTHER CURRENT ASSETS</t>
        </is>
      </c>
    </row>
    <row r="4">
      <c r="A4" s="4" t="inlineStr">
        <is>
          <t>(9) PREPAID EXPENSES AND OTHER CURRENT ASSETS</t>
        </is>
      </c>
      <c r="B4" s="4" t="inlineStr">
        <is>
          <t xml:space="preserve">(9) PREPAID EXPENSES AND OTHER CURRENT ASSETS Prepaid expenses December 31, June 30, 2021 2021 Clinical / regulatory costs $ 36,352 $ 454,750 Insurance premiums 229,365 259,468 Vyleesi contractual advances 1,200,000 1,200,000 Other 913,976 1,145,461 $ 2,379,693 $ 3,059,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MEASUREMENTS</t>
        </is>
      </c>
      <c r="B1" s="2" t="inlineStr">
        <is>
          <t>6 Months Ended</t>
        </is>
      </c>
    </row>
    <row r="2">
      <c r="B2" s="2" t="inlineStr">
        <is>
          <t>Dec. 31, 2021</t>
        </is>
      </c>
    </row>
    <row r="3">
      <c r="A3" s="3" t="inlineStr">
        <is>
          <t>FAIR VALUE MEASUREMENTS</t>
        </is>
      </c>
    </row>
    <row r="4">
      <c r="A4" s="4" t="inlineStr">
        <is>
          <t>(10) FAIR VALUE MEASUREMENTS</t>
        </is>
      </c>
      <c r="B4" s="4" t="inlineStr">
        <is>
          <t xml:space="preserve">(10) FAIR VALUE MEASUREMENTS 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Other quoted/observable inputs (Level 2) Significant unobservable inputs December 31, 2021: Money Market Account $ 47,053,506 $ 47,053,506 $ - $ - June 30, 2021: Money Market Account $ 59,730,428 $ 59,730,42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6 Months Ended</t>
        </is>
      </c>
    </row>
    <row r="2">
      <c r="B2" s="2" t="inlineStr">
        <is>
          <t>Dec. 31, 2021</t>
        </is>
      </c>
    </row>
    <row r="3">
      <c r="A3" s="3" t="inlineStr">
        <is>
          <t>ACCRUED EXPENSES</t>
        </is>
      </c>
    </row>
    <row r="4">
      <c r="A4" s="4" t="inlineStr">
        <is>
          <t>(11) ACCRUED EXPENSES</t>
        </is>
      </c>
      <c r="B4" s="4" t="inlineStr">
        <is>
          <t xml:space="preserve">(11) ACCRUED EXPENSES Accrued expenses December 31, June 30, 2021 2021 Clinical / regulatory costs $ 1,898,088 $ 778,705 Other research related expenses 1,163,489 569,370 Professional services 54,854 84,094 Inventory purchases 1,917,633 2,340,000 Selling expenses 1,027,073 1,839,724 Other 117,063 185,485 $ 6,178,200 $ 5,797,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12) COMMITMENTS AND CONTINGENCIES</t>
        </is>
      </c>
      <c r="B4" s="4" t="inlineStr">
        <is>
          <t>(12) COMMITMENTS AND CONTINGENCIES Inventory Purchases Total Current 1 - 3 Years 4 - 5 Years Inventory purchase commitments $ 11,049,033 $ 7,068,033 $ 2,958,000 $ 1,023,000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Dec. 31, 2021</t>
        </is>
      </c>
    </row>
    <row r="3">
      <c r="A3" s="3" t="inlineStr">
        <is>
          <t>Stockholders' equity:</t>
        </is>
      </c>
    </row>
    <row r="4">
      <c r="A4" s="4" t="inlineStr">
        <is>
          <t>(13) STOCKHOLDERS EQUITY</t>
        </is>
      </c>
      <c r="B4" s="4" t="inlineStr">
        <is>
          <t>(13) STOCKHOLDERS’ EQUITY Financing Transactions – No proceeds were raised under the 2019 Equity Distribution Agreement during the three and six months ended December 31, 2021 and 2020. Stock Purchase Warrants – Stock Options – A summary of stock option activity is as follows: Number of Shares Weighted Average Exercise Price Weighted Average Remaining Term in Years Aggregate Intrinsic Value Outstanding - June 30, 2021 21,882,500 $ 0.72 7.2 $ 1,034,273 Granted 103,150 0.49 Forfeited (118,152 ) 0.70 Exercised (43,600 ) 0.37 Expired (73,349 ) 0.70 Outstanding - December 31, 2021 21,750,549 $ 0.72 6.7 $ 373,722 Exercisable at December 31, 2021 13,571,910 $ 0.75 5.6 $ 370,833 Expected to vest at December 31, 2021 8,178,639 $ 0.68 8.6 $ 2,889 Stock options granted to the Company’s executive officers and employees generally vest over a 48-month period, while stock options granted to its non-employee directors vest over a 12-month period. Included in the outstanding options in the table above are 1,605,573 and 332,785 unvested performance-based stock options granted to executive officers and other employees, respectively, which were granted in June 2020 and 2021. The performance-based stock options vest on annual performance criteria through the fiscal years ending June 30, 2025 relating to advancement of MC1r programs, including initiation of clinical trials and licensing of Vyleesi in additional countries or regions. Restricted Stock Units – A summary of restricted stock unit activity is as follows: Outstanding at June 30, 2021 14,840,762 Granted - Forfeited (81,117 ) Vested (1,624,158 ) Outstanding at December 31, 2021 13,135,487 Included in outstanding restricted stock units in the table above are 7,123,500 vested shares that have not been issued as of December 31, 2021 due to a provision in the restricted stock unit agreements to delay delivery. Time-based restricted stock units granted to the Company’s executive officers, employees, and non-employee directors generally vest over 48 months, 48 months, and 12 months, respectively. Included in the outstanding restricted stock units in the table above are 1,630,020 and 275,208 unvested performance-based restricted stock units granted to executive officers and other employees, respectively, which were granted in June 2019, 2020, and 2021. The performance-based restricted stock units vest on annual performance criteria through the fiscal years ending June 30, 2025 relating to advancement of MC1r programs, including initiation of clinical trials and licensing of Vyleesi in additional countries or regions. In June 2021, the Company granted 450,000 performance-based restricted stock units included in the table above to its executive officers which vest if, prior to June 22, 2023, the price per share of the Company’s common stock, as traded on the NYSE American, was at least $2.00 for at least twenty consecutive trading days. In connection with the vesting of restricted share units during the six months ended December 31, 2021, the Company withheld 372,176 shares with aggregate values of $208,270 in satisfaction of minimum tax withholding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Current assets:</t>
        </is>
      </c>
    </row>
    <row r="3">
      <c r="A3" s="4" t="inlineStr">
        <is>
          <t>Cash and cash equivalents</t>
        </is>
      </c>
      <c r="B3" s="6" t="n">
        <v>47325547</v>
      </c>
      <c r="C3" s="6" t="n">
        <v>60104919</v>
      </c>
    </row>
    <row r="4">
      <c r="A4" s="4" t="inlineStr">
        <is>
          <t>Accounts receivable</t>
        </is>
      </c>
      <c r="B4" s="5" t="n">
        <v>583991</v>
      </c>
      <c r="C4" s="5" t="n">
        <v>1580443</v>
      </c>
    </row>
    <row r="5">
      <c r="A5" s="4" t="inlineStr">
        <is>
          <t>Inventories</t>
        </is>
      </c>
      <c r="B5" s="5" t="n">
        <v>1078896</v>
      </c>
      <c r="C5" s="5" t="n">
        <v>1162000</v>
      </c>
    </row>
    <row r="6">
      <c r="A6" s="4" t="inlineStr">
        <is>
          <t>Prepaid expenses and other current assets</t>
        </is>
      </c>
      <c r="B6" s="5" t="n">
        <v>2379693</v>
      </c>
      <c r="C6" s="5" t="n">
        <v>3059679</v>
      </c>
    </row>
    <row r="7">
      <c r="A7" s="4" t="inlineStr">
        <is>
          <t>Total current assets</t>
        </is>
      </c>
      <c r="B7" s="5" t="n">
        <v>51368127</v>
      </c>
      <c r="C7" s="5" t="n">
        <v>65907041</v>
      </c>
    </row>
    <row r="8">
      <c r="A8" s="4" t="inlineStr">
        <is>
          <t>Property and equipment, net</t>
        </is>
      </c>
      <c r="B8" s="5" t="n">
        <v>511316</v>
      </c>
      <c r="C8" s="5" t="n">
        <v>94817</v>
      </c>
    </row>
    <row r="9">
      <c r="A9" s="4" t="inlineStr">
        <is>
          <t>Right-of-use assets</t>
        </is>
      </c>
      <c r="B9" s="5" t="n">
        <v>1058241</v>
      </c>
      <c r="C9" s="5" t="n">
        <v>1237813</v>
      </c>
    </row>
    <row r="10">
      <c r="A10" s="4" t="inlineStr">
        <is>
          <t>Other assets</t>
        </is>
      </c>
      <c r="B10" s="5" t="n">
        <v>56916</v>
      </c>
      <c r="C10" s="5" t="n">
        <v>56916</v>
      </c>
    </row>
    <row r="11">
      <c r="A11" s="4" t="inlineStr">
        <is>
          <t>Total assets</t>
        </is>
      </c>
      <c r="B11" s="5" t="n">
        <v>52994600</v>
      </c>
      <c r="C11" s="5" t="n">
        <v>67296587</v>
      </c>
    </row>
    <row r="12">
      <c r="A12" s="3" t="inlineStr">
        <is>
          <t>Current liabilities:</t>
        </is>
      </c>
    </row>
    <row r="13">
      <c r="A13" s="4" t="inlineStr">
        <is>
          <t>Accounts payable</t>
        </is>
      </c>
      <c r="B13" s="5" t="n">
        <v>160180</v>
      </c>
      <c r="C13" s="5" t="n">
        <v>640650</v>
      </c>
    </row>
    <row r="14">
      <c r="A14" s="4" t="inlineStr">
        <is>
          <t>Accrued expenses</t>
        </is>
      </c>
      <c r="B14" s="5" t="n">
        <v>6178200</v>
      </c>
      <c r="C14" s="5" t="n">
        <v>5797378</v>
      </c>
    </row>
    <row r="15">
      <c r="A15" s="4" t="inlineStr">
        <is>
          <t>Short-term operating lease liabilities</t>
        </is>
      </c>
      <c r="B15" s="5" t="n">
        <v>360655</v>
      </c>
      <c r="C15" s="5" t="n">
        <v>351853</v>
      </c>
    </row>
    <row r="16">
      <c r="A16" s="4" t="inlineStr">
        <is>
          <t>Short-term finance lease liabilities</t>
        </is>
      </c>
      <c r="B16" s="5" t="n">
        <v>96924</v>
      </c>
      <c r="C16" s="5" t="n">
        <v>0</v>
      </c>
    </row>
    <row r="17">
      <c r="A17" s="4" t="inlineStr">
        <is>
          <t>Other current liabilities</t>
        </is>
      </c>
      <c r="B17" s="5" t="n">
        <v>7068033</v>
      </c>
      <c r="C17" s="5" t="n">
        <v>3721907</v>
      </c>
    </row>
    <row r="18">
      <c r="A18" s="4" t="inlineStr">
        <is>
          <t>Total current liabilities</t>
        </is>
      </c>
      <c r="B18" s="5" t="n">
        <v>13863992</v>
      </c>
      <c r="C18" s="5" t="n">
        <v>10511788</v>
      </c>
    </row>
    <row r="19">
      <c r="A19" s="4" t="inlineStr">
        <is>
          <t>Long-term operating lease liabilities</t>
        </is>
      </c>
      <c r="B19" s="5" t="n">
        <v>715893</v>
      </c>
      <c r="C19" s="5" t="n">
        <v>900520</v>
      </c>
    </row>
    <row r="20">
      <c r="A20" s="4" t="inlineStr">
        <is>
          <t>Long-term finance lease liabilities</t>
        </is>
      </c>
      <c r="B20" s="5" t="n">
        <v>204908</v>
      </c>
      <c r="C20" s="5" t="n">
        <v>0</v>
      </c>
    </row>
    <row r="21">
      <c r="A21" s="4" t="inlineStr">
        <is>
          <t>Other long-term liabilities</t>
        </is>
      </c>
      <c r="B21" s="5" t="n">
        <v>3013500</v>
      </c>
      <c r="C21" s="5" t="n">
        <v>6232907</v>
      </c>
    </row>
    <row r="22">
      <c r="A22" s="4" t="inlineStr">
        <is>
          <t>Total liabilities</t>
        </is>
      </c>
      <c r="B22" s="5" t="n">
        <v>17798293</v>
      </c>
      <c r="C22" s="5" t="n">
        <v>17645215</v>
      </c>
    </row>
    <row r="23">
      <c r="A23" s="3" t="inlineStr">
        <is>
          <t>Stockholders' equity:</t>
        </is>
      </c>
    </row>
    <row r="24">
      <c r="A24" s="4" t="inlineStr">
        <is>
          <t>Preferred stock of $0.01 par value - authorized 10,000,000 shares; shares issued and outstanding designated as follows: Series A Convertible: authorized 264,000 shares: issued and outstanding 4,030 shares as of December 31, 2021 and June 30, 2021</t>
        </is>
      </c>
      <c r="B24" s="5" t="n">
        <v>40</v>
      </c>
      <c r="C24" s="5" t="n">
        <v>40</v>
      </c>
    </row>
    <row r="25">
      <c r="A25" s="4" t="inlineStr">
        <is>
          <t>Common stock of $0.01 par value - authorized 300,000,000 shares: issued and outstanding 231,695,273 shares as of December 31, 2021 and 230,049,691 shares as of June 30, 2021</t>
        </is>
      </c>
      <c r="B25" s="5" t="n">
        <v>2316953</v>
      </c>
      <c r="C25" s="5" t="n">
        <v>2300497</v>
      </c>
    </row>
    <row r="26">
      <c r="A26" s="4" t="inlineStr">
        <is>
          <t>Additional paid-in capital</t>
        </is>
      </c>
      <c r="B26" s="5" t="n">
        <v>400473806</v>
      </c>
      <c r="C26" s="5" t="n">
        <v>399146232</v>
      </c>
    </row>
    <row r="27">
      <c r="A27" s="4" t="inlineStr">
        <is>
          <t>Accumulated deficit</t>
        </is>
      </c>
      <c r="B27" s="5" t="n">
        <v>-367594492</v>
      </c>
      <c r="C27" s="5" t="n">
        <v>-351795397</v>
      </c>
    </row>
    <row r="28">
      <c r="A28" s="4" t="inlineStr">
        <is>
          <t>Total stockholders' equity</t>
        </is>
      </c>
      <c r="B28" s="5" t="n">
        <v>35196307</v>
      </c>
      <c r="C28" s="5" t="n">
        <v>49651372</v>
      </c>
    </row>
    <row r="29">
      <c r="A29" s="4" t="inlineStr">
        <is>
          <t>Total liabilities and stockholders' equity</t>
        </is>
      </c>
      <c r="B29" s="6" t="n">
        <v>52994600</v>
      </c>
      <c r="C29" s="6" t="n">
        <v>67296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Fair Value of Financial Instruments</t>
        </is>
      </c>
      <c r="B7" s="4" t="inlineStr">
        <is>
          <t>Fair Value of Financial Instruments</t>
        </is>
      </c>
    </row>
    <row r="8">
      <c r="A8" s="4" t="inlineStr">
        <is>
          <t>Credit Risk</t>
        </is>
      </c>
      <c r="B8" s="4" t="inlineStr">
        <is>
          <t>Credit Risk</t>
        </is>
      </c>
    </row>
    <row r="9">
      <c r="A9" s="4" t="inlineStr">
        <is>
          <t>Trade Accounts Receivable</t>
        </is>
      </c>
      <c r="B9" s="4" t="inlineStr">
        <is>
          <t>Trade Accounts Receivable –</t>
        </is>
      </c>
    </row>
    <row r="10">
      <c r="A10" s="4" t="inlineStr">
        <is>
          <t>Inventories</t>
        </is>
      </c>
      <c r="B10" s="4" t="inlineStr">
        <is>
          <t xml:space="preserve">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t>
        </is>
      </c>
    </row>
    <row r="11">
      <c r="A11" s="4" t="inlineStr">
        <is>
          <t>Property and Equipment</t>
        </is>
      </c>
      <c r="B11" s="4" t="inlineStr">
        <is>
          <t>Property and Equipment</t>
        </is>
      </c>
    </row>
    <row r="12">
      <c r="A12" s="4" t="inlineStr">
        <is>
          <t>Impairment of Long-Lived Assets</t>
        </is>
      </c>
      <c r="B12" s="4" t="inlineStr">
        <is>
          <t>Impairment of Long-Lived Assets</t>
        </is>
      </c>
    </row>
    <row r="13">
      <c r="A13" s="4" t="inlineStr">
        <is>
          <t>Leases</t>
        </is>
      </c>
      <c r="B13" s="4" t="inlineStr">
        <is>
          <t xml:space="preserve">Leases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 term leases is included in selling, general and administrative expense in the statements of operations. To the extent a lease arrangement includes both lease and non-lease components, the Company has elected to account for the components as a single lease component. During the three months ended December 31, 2021, the Company recorded an additional $309,791 in property and equipment and lease obligations for two new finance leases, each with a term of three years. </t>
        </is>
      </c>
    </row>
    <row r="14">
      <c r="A14" s="4" t="inlineStr">
        <is>
          <t>Revenue Recognition</t>
        </is>
      </c>
      <c r="B14" s="4" t="inlineStr">
        <is>
          <t>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Three Months Ended December 31, Six Months Ended December 31, 2021 2020 2021 2020 Gross product sales $ 773,140 $ 943,950 $ 2,202,550 $ 1,753,050 Provision for product sales allowances and accruals (701,000 ) (1,107,921 ) (1,970,928 ) (2,205,581 ) Net sales $ 72,140 $ (163,971 ) $ 231,622 $ (452,531 )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t>
        </is>
      </c>
    </row>
    <row r="15">
      <c r="A15" s="4" t="inlineStr">
        <is>
          <t>Research and Development Costs</t>
        </is>
      </c>
      <c r="B15" s="4" t="inlineStr">
        <is>
          <t>Research and Development Costs</t>
        </is>
      </c>
    </row>
    <row r="16">
      <c r="A16" s="4" t="inlineStr">
        <is>
          <t>Accrued Expenses</t>
        </is>
      </c>
      <c r="B16" s="4" t="inlineStr">
        <is>
          <t>Accrued Expenses –</t>
        </is>
      </c>
    </row>
    <row r="17">
      <c r="A17" s="4" t="inlineStr">
        <is>
          <t>Stock-Based Compensation</t>
        </is>
      </c>
      <c r="B17" s="4" t="inlineStr">
        <is>
          <t xml:space="preserve">Stock-Based Compensation – </t>
        </is>
      </c>
    </row>
    <row r="18">
      <c r="A18" s="4" t="inlineStr">
        <is>
          <t>Income Taxes</t>
        </is>
      </c>
      <c r="B18" s="4" t="inlineStr">
        <is>
          <t>Income Taxes</t>
        </is>
      </c>
    </row>
    <row r="19">
      <c r="A19" s="4" t="inlineStr">
        <is>
          <t>Net Loss per Common Share</t>
        </is>
      </c>
      <c r="B19" s="4" t="inlineStr">
        <is>
          <t xml:space="preserve">Net Loss per Common Share – Earnings per Share For the three and six months ended December 31, 2021 and 2020, no additional common shares were added to the computation of diluted EPS because to do so would have been anti-dilutive. The potential number of common shares excluded from diluted EPS during the three and six months ended December 31, 2021 and 2020 was 27,828,623 and 37,207,984 respectively. Included in the weighted average common shares used in computing basic and diluted net loss per common share are 7,123,500 and 6,798,625 vested restricted stock units that had not been issued as of December 31, 2021 and 2020, respectively, due to a provision in the restricted stock unit agreements to delay delivery. </t>
        </is>
      </c>
    </row>
    <row r="20">
      <c r="A20" s="4" t="inlineStr">
        <is>
          <t>Translation of Foreign Currencies</t>
        </is>
      </c>
      <c r="B20" s="4" t="inlineStr">
        <is>
          <t>Translation of foreign curr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t>
        </is>
      </c>
    </row>
    <row r="4">
      <c r="A4" s="4" t="inlineStr">
        <is>
          <t>Schedule of gross product sales</t>
        </is>
      </c>
      <c r="B4" s="4" t="inlineStr">
        <is>
          <t xml:space="preserve"> Three Months Ended December 31, Six Months Ended December 31, 2021 2020 2021 2020 Gross product sales $ 773,140 $ 943,950 $ 2,202,550 $ 1,753,050 Provision for product sales allowances and accruals (701,000 ) (1,107,921 ) (1,970,928 ) (2,205,581 ) Net sales $ 72,140 $ (163,971 ) $ 231,622 $ (452,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 December 31, June 30, 2021 2021 Clinical / regulatory costs $ 36,352 $ 454,750 Insurance premiums 229,365 259,468 Vyleesi contractual advances 1,200,000 1,200,000 Other 913,976 1,145,461 $ 2,379,693 $ 3,059,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MEASUREMENTS</t>
        </is>
      </c>
    </row>
    <row r="4">
      <c r="A4" s="4" t="inlineStr">
        <is>
          <t>Schedule of assets at fair value</t>
        </is>
      </c>
      <c r="B4" s="4" t="inlineStr">
        <is>
          <t xml:space="preserve"> Carrying Value Quoted prices in Other quoted/observable inputs (Level 2) Significant unobservable inputs December 31, 2021: Money Market Account $ 47,053,506 $ 47,053,506 $ - $ - June 30, 2021: Money Market Account $ 59,730,428 $ 59,730,42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Dec. 31, 2021</t>
        </is>
      </c>
    </row>
    <row r="3">
      <c r="A3" s="3" t="inlineStr">
        <is>
          <t>ACCRUED EXPENSES</t>
        </is>
      </c>
    </row>
    <row r="4">
      <c r="A4" s="4" t="inlineStr">
        <is>
          <t>Schedule of accrued expenses</t>
        </is>
      </c>
      <c r="B4" s="4" t="inlineStr">
        <is>
          <t xml:space="preserve"> December 31, June 30, 2021 2021 Clinical / regulatory costs $ 1,898,088 $ 778,705 Other research related expenses 1,163,489 569,370 Professional services 54,854 84,094 Inventory purchases 1,917,633 2,340,000 Selling expenses 1,027,073 1,839,724 Other 117,063 185,485 $ 6,178,200 $ 5,797,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t>
        </is>
      </c>
    </row>
    <row r="4">
      <c r="A4" s="4" t="inlineStr">
        <is>
          <t>Schedule of inventory purchase commitments</t>
        </is>
      </c>
      <c r="B4" s="4" t="inlineStr">
        <is>
          <t xml:space="preserve"> Total Current 1 - 3 Years 4 - 5 Years Inventory purchase commitments $ 11,049,033 $ 7,068,033 $ 2,958,000 $ 1,02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Dec. 31, 2021</t>
        </is>
      </c>
    </row>
    <row r="3">
      <c r="A3" s="3" t="inlineStr">
        <is>
          <t>Stockholders' equity:</t>
        </is>
      </c>
    </row>
    <row r="4">
      <c r="A4" s="4" t="inlineStr">
        <is>
          <t>Schedule of option activity</t>
        </is>
      </c>
      <c r="B4" s="4" t="inlineStr">
        <is>
          <t xml:space="preserve"> Number of Shares Weighted Average Exercise Price Weighted Average Remaining Term in Years Aggregate Intrinsic Value Outstanding - June 30, 2021 21,882,500 $ 0.72 7.2 $ 1,034,273 Granted 103,150 0.49 Forfeited (118,152 ) 0.70 Exercised (43,600 ) 0.37 Expired (73,349 ) 0.70 Outstanding - December 31, 2021 21,750,549 $ 0.72 6.7 $ 373,722 Exercisable at December 31, 2021 13,571,910 $ 0.75 5.6 $ 370,833 Expected to vest at December 31, 2021 8,178,639 $ 0.68 8.6 $ 2,889 </t>
        </is>
      </c>
    </row>
    <row r="5">
      <c r="A5" s="4" t="inlineStr">
        <is>
          <t>Schedule of restricted stock unit activity</t>
        </is>
      </c>
      <c r="B5" s="4" t="inlineStr">
        <is>
          <t xml:space="preserve">Outstanding at June 30, 2021 14,840,762 Granted - Forfeited (81,117 ) Vested (1,624,158 ) Outstanding at December 31, 2021 13,135,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ORGANIZATION</t>
        </is>
      </c>
    </row>
    <row r="4">
      <c r="A4" s="4" t="inlineStr">
        <is>
          <t>Accumulated deficit</t>
        </is>
      </c>
      <c r="B4" s="6" t="n">
        <v>367594492</v>
      </c>
      <c r="D4" s="6" t="n">
        <v>367594492</v>
      </c>
      <c r="F4" s="6" t="n">
        <v>351795397</v>
      </c>
    </row>
    <row r="5">
      <c r="A5" s="4" t="inlineStr">
        <is>
          <t>Net loss</t>
        </is>
      </c>
      <c r="B5" s="5" t="n">
        <v>-8686476</v>
      </c>
      <c r="C5" s="6" t="n">
        <v>-9991775</v>
      </c>
      <c r="D5" s="5" t="n">
        <v>-15799095</v>
      </c>
      <c r="E5" s="6" t="n">
        <v>-13932551</v>
      </c>
    </row>
    <row r="6">
      <c r="A6" s="4" t="inlineStr">
        <is>
          <t>Cash and cash equivalents</t>
        </is>
      </c>
      <c r="B6" s="5" t="n">
        <v>47325547</v>
      </c>
      <c r="C6" s="6" t="n">
        <v>72156110</v>
      </c>
      <c r="D6" s="5" t="n">
        <v>47325547</v>
      </c>
      <c r="E6" s="6" t="n">
        <v>72156110</v>
      </c>
      <c r="F6" s="5" t="n">
        <v>60104919</v>
      </c>
      <c r="G6" s="6" t="n">
        <v>82852270</v>
      </c>
    </row>
    <row r="7">
      <c r="A7" s="4" t="inlineStr">
        <is>
          <t>Total current liabilities</t>
        </is>
      </c>
      <c r="B7" s="6" t="n">
        <v>13863992</v>
      </c>
      <c r="D7" s="6" t="n">
        <v>13863992</v>
      </c>
      <c r="F7" s="6" t="n">
        <v>105117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Product Revenu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Gross product sales</t>
        </is>
      </c>
      <c r="B3" s="6" t="n">
        <v>773140</v>
      </c>
      <c r="C3" s="6" t="n">
        <v>943950</v>
      </c>
      <c r="D3" s="6" t="n">
        <v>2202550</v>
      </c>
      <c r="E3" s="6" t="n">
        <v>1753050</v>
      </c>
    </row>
    <row r="4">
      <c r="A4" s="4" t="inlineStr">
        <is>
          <t>Provision for product sales allowances and accruals</t>
        </is>
      </c>
      <c r="B4" s="5" t="n">
        <v>701000</v>
      </c>
      <c r="C4" s="5" t="n">
        <v>1107921</v>
      </c>
      <c r="D4" s="5" t="n">
        <v>1970928</v>
      </c>
      <c r="E4" s="5" t="n">
        <v>2205581</v>
      </c>
    </row>
    <row r="5">
      <c r="A5" s="4" t="inlineStr">
        <is>
          <t>Net sales</t>
        </is>
      </c>
      <c r="B5" s="6" t="n">
        <v>72140</v>
      </c>
      <c r="C5" s="6" t="n">
        <v>-163971</v>
      </c>
      <c r="D5" s="6" t="n">
        <v>231622</v>
      </c>
      <c r="E5" s="6" t="n">
        <v>-4525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79"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UMMARY OF SIGNIFICANT ACCOUNTING POLICIES</t>
        </is>
      </c>
    </row>
    <row r="4">
      <c r="A4" s="4" t="inlineStr">
        <is>
          <t>Cash and cash equivalents</t>
        </is>
      </c>
      <c r="B4" s="6" t="n">
        <v>47053506</v>
      </c>
      <c r="D4" s="6" t="n">
        <v>47053506</v>
      </c>
      <c r="F4" s="6" t="n">
        <v>59730428</v>
      </c>
    </row>
    <row r="5">
      <c r="A5" s="4" t="inlineStr">
        <is>
          <t>Accumulated depreciation and amortization</t>
        </is>
      </c>
      <c r="B5" s="6" t="n">
        <v>2544120</v>
      </c>
      <c r="D5" s="6" t="n">
        <v>2544120</v>
      </c>
      <c r="F5" s="6" t="n">
        <v>2503966</v>
      </c>
    </row>
    <row r="6">
      <c r="A6" s="4" t="inlineStr">
        <is>
          <t>Potential number of common shares excluded from diluted EPS</t>
        </is>
      </c>
      <c r="B6" s="5" t="n">
        <v>27828623</v>
      </c>
      <c r="C6" s="5" t="n">
        <v>27828623</v>
      </c>
      <c r="D6" s="5" t="n">
        <v>37207984</v>
      </c>
      <c r="E6" s="5" t="n">
        <v>37207984</v>
      </c>
    </row>
    <row r="7">
      <c r="A7" s="4" t="inlineStr">
        <is>
          <t>Weighted average vested restricted stock units</t>
        </is>
      </c>
      <c r="B7" s="5" t="n">
        <v>7123500</v>
      </c>
      <c r="C7" s="5" t="n">
        <v>7123500</v>
      </c>
      <c r="D7" s="5" t="n">
        <v>6798625</v>
      </c>
      <c r="E7" s="5" t="n">
        <v>6798625</v>
      </c>
    </row>
    <row r="8">
      <c r="A8" s="4" t="inlineStr">
        <is>
          <t>Property and equipment</t>
        </is>
      </c>
      <c r="B8" s="6" t="n">
        <v>309791</v>
      </c>
      <c r="D8" s="6" t="n">
        <v>309791</v>
      </c>
    </row>
    <row r="9">
      <c r="A9" s="4" t="inlineStr">
        <is>
          <t>Description of finance lease</t>
        </is>
      </c>
      <c r="B9" s="4" t="inlineStr">
        <is>
          <t>lease obligations for two new finance leases, each with a term of three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4" t="inlineStr">
        <is>
          <t>Preferred stock, par value</t>
        </is>
      </c>
      <c r="B2" s="7" t="n">
        <v>0.01</v>
      </c>
      <c r="C2" s="7" t="n">
        <v>0.01</v>
      </c>
    </row>
    <row r="3">
      <c r="A3" s="4" t="inlineStr">
        <is>
          <t>Preferred stock, shares authorized</t>
        </is>
      </c>
      <c r="B3" s="5" t="n">
        <v>10000000</v>
      </c>
      <c r="C3" s="5" t="n">
        <v>10000000</v>
      </c>
    </row>
    <row r="4">
      <c r="A4" s="4" t="inlineStr">
        <is>
          <t>Common stock, par value</t>
        </is>
      </c>
      <c r="B4" s="7" t="n">
        <v>0.01</v>
      </c>
      <c r="C4" s="7" t="n">
        <v>0.01</v>
      </c>
    </row>
    <row r="5">
      <c r="A5" s="4" t="inlineStr">
        <is>
          <t>Common stock, shares authorized</t>
        </is>
      </c>
      <c r="B5" s="5" t="n">
        <v>300000000</v>
      </c>
      <c r="C5" s="5" t="n">
        <v>300000000</v>
      </c>
    </row>
    <row r="6">
      <c r="A6" s="4" t="inlineStr">
        <is>
          <t>Common stock, shares issued</t>
        </is>
      </c>
      <c r="B6" s="5" t="n">
        <v>231695273</v>
      </c>
      <c r="C6" s="5" t="n">
        <v>230049691</v>
      </c>
    </row>
    <row r="7">
      <c r="A7" s="4" t="inlineStr">
        <is>
          <t>Common stock, shares outstanding</t>
        </is>
      </c>
      <c r="B7" s="5" t="n">
        <v>231695273</v>
      </c>
      <c r="C7" s="5" t="n">
        <v>230049691</v>
      </c>
    </row>
    <row r="8">
      <c r="A8" s="4" t="inlineStr">
        <is>
          <t>Series A Convertible Preferred Stock</t>
        </is>
      </c>
    </row>
    <row r="9">
      <c r="A9" s="4" t="inlineStr">
        <is>
          <t>Preferred stock, shares authorized</t>
        </is>
      </c>
      <c r="B9" s="5" t="n">
        <v>264000</v>
      </c>
      <c r="C9" s="5" t="n">
        <v>264000</v>
      </c>
    </row>
    <row r="10">
      <c r="A10" s="4" t="inlineStr">
        <is>
          <t>Preferred stock, shares issued</t>
        </is>
      </c>
      <c r="B10" s="5" t="n">
        <v>4030</v>
      </c>
      <c r="C10" s="5" t="n">
        <v>4030</v>
      </c>
    </row>
    <row r="11">
      <c r="A11" s="4" t="inlineStr">
        <is>
          <t>Preferred stock, shares outstanding</t>
        </is>
      </c>
      <c r="B11" s="5" t="n">
        <v>4030</v>
      </c>
      <c r="C11" s="5" t="n">
        <v>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AGREEMENTS WITH AMAG (Details Narrative) - USD ($)</t>
        </is>
      </c>
      <c r="B1" s="2" t="inlineStr">
        <is>
          <t>6 Months Ended</t>
        </is>
      </c>
    </row>
    <row r="2">
      <c r="B2" s="2" t="inlineStr">
        <is>
          <t>Dec. 31, 2021</t>
        </is>
      </c>
      <c r="C2" s="2" t="inlineStr">
        <is>
          <t>Dec. 31, 2020</t>
        </is>
      </c>
      <c r="D2" s="2" t="inlineStr">
        <is>
          <t>Jun. 30, 2021</t>
        </is>
      </c>
      <c r="E2" s="2" t="inlineStr">
        <is>
          <t>Mar. 31, 2021</t>
        </is>
      </c>
      <c r="F2" s="2" t="inlineStr">
        <is>
          <t>Jul. 24, 2020</t>
        </is>
      </c>
    </row>
    <row r="3">
      <c r="A3" s="3" t="inlineStr">
        <is>
          <t>PREPAID EXPENSES AND OTHER CURRENT ASSETS</t>
        </is>
      </c>
    </row>
    <row r="4">
      <c r="A4" s="4" t="inlineStr">
        <is>
          <t>Contract Termination Agreement Payments</t>
        </is>
      </c>
      <c r="E4" s="6" t="n">
        <v>4300000</v>
      </c>
      <c r="F4" s="6" t="n">
        <v>12000000</v>
      </c>
    </row>
    <row r="5">
      <c r="A5" s="4" t="inlineStr">
        <is>
          <t>Estimated loss on Invenntory purcahse</t>
        </is>
      </c>
      <c r="B5" s="6" t="n">
        <v>18194000</v>
      </c>
    </row>
    <row r="6">
      <c r="A6" s="4" t="inlineStr">
        <is>
          <t>Accrued Expenses on Inventory Purchase</t>
        </is>
      </c>
      <c r="B6" s="5" t="n">
        <v>2300000</v>
      </c>
    </row>
    <row r="7">
      <c r="A7" s="4" t="inlineStr">
        <is>
          <t>Gain on license termination agreement</t>
        </is>
      </c>
      <c r="B7" s="5" t="n">
        <v>0</v>
      </c>
      <c r="C7" s="6" t="n">
        <v>1623795</v>
      </c>
    </row>
    <row r="8">
      <c r="A8" s="4" t="inlineStr">
        <is>
          <t>Loss on the Termination Agreement</t>
        </is>
      </c>
      <c r="B8" s="6" t="n">
        <v>4407987</v>
      </c>
    </row>
    <row r="9">
      <c r="A9" s="4" t="inlineStr">
        <is>
          <t>Total Loss on Agreement</t>
        </is>
      </c>
      <c r="D9" s="6" t="n">
        <v>2784192</v>
      </c>
    </row>
    <row r="10">
      <c r="A10" s="4" t="inlineStr">
        <is>
          <t>Inventory and prepaid expenses estimated fair value</t>
        </is>
      </c>
      <c r="F10" s="6" t="n">
        <v>58177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GREEMENT WITH FOSUN (Details Narrative) - USD ($)</t>
        </is>
      </c>
      <c r="B1" s="2" t="inlineStr">
        <is>
          <t>1 Months Ended</t>
        </is>
      </c>
      <c r="D1" s="2" t="inlineStr">
        <is>
          <t>3 Months Ended</t>
        </is>
      </c>
      <c r="F1" s="2" t="inlineStr">
        <is>
          <t>6 Months Ended</t>
        </is>
      </c>
    </row>
    <row r="2">
      <c r="B2" s="2" t="inlineStr">
        <is>
          <t>Dec. 31, 2017</t>
        </is>
      </c>
      <c r="C2" s="2" t="inlineStr">
        <is>
          <t>Oct. 31, 2017</t>
        </is>
      </c>
      <c r="D2" s="2" t="inlineStr">
        <is>
          <t>Dec. 31, 2021</t>
        </is>
      </c>
      <c r="E2" s="2" t="inlineStr">
        <is>
          <t>Dec. 31, 2020</t>
        </is>
      </c>
      <c r="F2" s="2" t="inlineStr">
        <is>
          <t>Dec. 31, 2021</t>
        </is>
      </c>
      <c r="G2" s="2" t="inlineStr">
        <is>
          <t>Dec. 31, 2020</t>
        </is>
      </c>
    </row>
    <row r="3">
      <c r="A3" s="3" t="inlineStr">
        <is>
          <t>PREPAID EXPENSES AND OTHER CURRENT ASSETS</t>
        </is>
      </c>
    </row>
    <row r="4">
      <c r="A4" s="4" t="inlineStr">
        <is>
          <t>Company License Agreement Recievables</t>
        </is>
      </c>
      <c r="C4" s="6" t="n">
        <v>4500000</v>
      </c>
    </row>
    <row r="5">
      <c r="A5" s="4" t="inlineStr">
        <is>
          <t>Upfront Payments</t>
        </is>
      </c>
      <c r="B5" s="6" t="n">
        <v>500000</v>
      </c>
      <c r="C5" s="5" t="n">
        <v>5000000</v>
      </c>
    </row>
    <row r="6">
      <c r="A6" s="4" t="inlineStr">
        <is>
          <t>Tax Expense</t>
        </is>
      </c>
      <c r="B6" s="5" t="n">
        <v>82500</v>
      </c>
      <c r="C6" s="5" t="n">
        <v>500000</v>
      </c>
    </row>
    <row r="7">
      <c r="A7" s="4" t="inlineStr">
        <is>
          <t>Milestone payment receivable</t>
        </is>
      </c>
      <c r="B7" s="5" t="n">
        <v>3000000</v>
      </c>
      <c r="C7" s="5" t="n">
        <v>7500000</v>
      </c>
    </row>
    <row r="8">
      <c r="A8" s="4" t="inlineStr">
        <is>
          <t>Additional Sales Recievable</t>
        </is>
      </c>
      <c r="B8" s="6" t="n">
        <v>37500000</v>
      </c>
      <c r="C8" s="6" t="n">
        <v>92500000</v>
      </c>
    </row>
    <row r="9">
      <c r="A9" s="4" t="inlineStr">
        <is>
          <t>License and contract revenue</t>
        </is>
      </c>
      <c r="D9" s="6" t="n">
        <v>250000</v>
      </c>
      <c r="E9" s="6" t="n">
        <v>-163971</v>
      </c>
      <c r="F9" s="6" t="n">
        <v>481622</v>
      </c>
      <c r="G9" s="6" t="n">
        <v>-452531</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GREEMENT WITH KWANGDONG (Details Narrative) - USD ($)</t>
        </is>
      </c>
      <c r="B1" s="2" t="inlineStr">
        <is>
          <t>1 Months Ended</t>
        </is>
      </c>
    </row>
    <row r="2">
      <c r="B2" s="2" t="inlineStr">
        <is>
          <t>Dec. 31, 2017</t>
        </is>
      </c>
      <c r="C2" s="2" t="inlineStr">
        <is>
          <t>Oct. 31, 2017</t>
        </is>
      </c>
    </row>
    <row r="3">
      <c r="A3" s="3" t="inlineStr">
        <is>
          <t>PREPAID EXPENSES AND OTHER CURRENT ASSETS</t>
        </is>
      </c>
    </row>
    <row r="4">
      <c r="A4" s="4" t="inlineStr">
        <is>
          <t>Recievable under company agreement</t>
        </is>
      </c>
      <c r="B4" s="6" t="n">
        <v>417500</v>
      </c>
    </row>
    <row r="5">
      <c r="A5" s="4" t="inlineStr">
        <is>
          <t>Upfront payments</t>
        </is>
      </c>
      <c r="B5" s="5" t="n">
        <v>500000</v>
      </c>
      <c r="C5" s="6" t="n">
        <v>5000000</v>
      </c>
    </row>
    <row r="6">
      <c r="A6" s="4" t="inlineStr">
        <is>
          <t>Tax Expense</t>
        </is>
      </c>
      <c r="B6" s="5" t="n">
        <v>82500</v>
      </c>
      <c r="C6" s="5" t="n">
        <v>500000</v>
      </c>
    </row>
    <row r="7">
      <c r="A7" s="4" t="inlineStr">
        <is>
          <t>Additional Sales Recievable</t>
        </is>
      </c>
      <c r="B7" s="5" t="n">
        <v>37500000</v>
      </c>
      <c r="C7" s="5" t="n">
        <v>92500000</v>
      </c>
    </row>
    <row r="8">
      <c r="A8" s="4" t="inlineStr">
        <is>
          <t>Milestone payment receivable</t>
        </is>
      </c>
      <c r="B8" s="6" t="n">
        <v>3000000</v>
      </c>
      <c r="C8" s="6" t="n">
        <v>7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Jun. 30, 2021</t>
        </is>
      </c>
    </row>
    <row r="2">
      <c r="A2" s="3" t="inlineStr">
        <is>
          <t>PREPAID EXPENSES AND OTHER CURRENT ASSETS</t>
        </is>
      </c>
    </row>
    <row r="3">
      <c r="A3" s="4" t="inlineStr">
        <is>
          <t>Clinical / regulatory costs</t>
        </is>
      </c>
      <c r="B3" s="6" t="n">
        <v>36352</v>
      </c>
      <c r="C3" s="6" t="n">
        <v>454750</v>
      </c>
    </row>
    <row r="4">
      <c r="A4" s="4" t="inlineStr">
        <is>
          <t>Insurance premiums</t>
        </is>
      </c>
      <c r="B4" s="5" t="n">
        <v>229365</v>
      </c>
      <c r="C4" s="5" t="n">
        <v>259468</v>
      </c>
    </row>
    <row r="5">
      <c r="A5" s="4" t="inlineStr">
        <is>
          <t>Vyleesi contractual advances</t>
        </is>
      </c>
      <c r="B5" s="5" t="n">
        <v>1200000</v>
      </c>
      <c r="C5" s="5" t="n">
        <v>1200000</v>
      </c>
    </row>
    <row r="6">
      <c r="A6" s="4" t="inlineStr">
        <is>
          <t>Other</t>
        </is>
      </c>
      <c r="B6" s="5" t="n">
        <v>913976</v>
      </c>
      <c r="C6" s="5" t="n">
        <v>1145461</v>
      </c>
    </row>
    <row r="7">
      <c r="A7" s="4" t="inlineStr">
        <is>
          <t>Total prepaid expenses and other current assets</t>
        </is>
      </c>
      <c r="B7" s="6" t="n">
        <v>2379693</v>
      </c>
      <c r="C7" s="6" t="n">
        <v>30596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1</t>
        </is>
      </c>
      <c r="C1" s="2" t="inlineStr">
        <is>
          <t>Jun. 30, 2021</t>
        </is>
      </c>
    </row>
    <row r="2">
      <c r="A2" s="4" t="inlineStr">
        <is>
          <t>Money Market Account</t>
        </is>
      </c>
      <c r="B2" s="6" t="n">
        <v>47053506</v>
      </c>
      <c r="C2" s="6" t="n">
        <v>59730428</v>
      </c>
    </row>
    <row r="3">
      <c r="A3" s="4" t="inlineStr">
        <is>
          <t>Level 1</t>
        </is>
      </c>
    </row>
    <row r="4">
      <c r="A4" s="4" t="inlineStr">
        <is>
          <t>Money Market Account</t>
        </is>
      </c>
      <c r="B4" s="5" t="n">
        <v>47053506</v>
      </c>
      <c r="C4" s="5" t="n">
        <v>59730428</v>
      </c>
    </row>
    <row r="5">
      <c r="A5" s="4" t="inlineStr">
        <is>
          <t>Level 2</t>
        </is>
      </c>
    </row>
    <row r="6">
      <c r="A6" s="4" t="inlineStr">
        <is>
          <t>Money Market Account</t>
        </is>
      </c>
      <c r="B6" s="5" t="n">
        <v>0</v>
      </c>
      <c r="C6" s="5" t="n">
        <v>0</v>
      </c>
    </row>
    <row r="7">
      <c r="A7" s="4" t="inlineStr">
        <is>
          <t>Level 3</t>
        </is>
      </c>
    </row>
    <row r="8">
      <c r="A8" s="4" t="inlineStr">
        <is>
          <t>Money Market Account</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Jun. 30, 2021</t>
        </is>
      </c>
    </row>
    <row r="2">
      <c r="A2" s="3" t="inlineStr">
        <is>
          <t>ACCRUED EXPENSES</t>
        </is>
      </c>
    </row>
    <row r="3">
      <c r="A3" s="4" t="inlineStr">
        <is>
          <t>Clinical / regulatory costs</t>
        </is>
      </c>
      <c r="B3" s="6" t="n">
        <v>1898088</v>
      </c>
      <c r="C3" s="6" t="n">
        <v>778705</v>
      </c>
    </row>
    <row r="4">
      <c r="A4" s="4" t="inlineStr">
        <is>
          <t>Other research related expenses</t>
        </is>
      </c>
      <c r="B4" s="5" t="n">
        <v>1163489</v>
      </c>
      <c r="C4" s="5" t="n">
        <v>569370</v>
      </c>
    </row>
    <row r="5">
      <c r="A5" s="4" t="inlineStr">
        <is>
          <t>Professional services</t>
        </is>
      </c>
      <c r="B5" s="5" t="n">
        <v>54854</v>
      </c>
      <c r="C5" s="5" t="n">
        <v>84094</v>
      </c>
    </row>
    <row r="6">
      <c r="A6" s="4" t="inlineStr">
        <is>
          <t>Inventory purchases</t>
        </is>
      </c>
      <c r="B6" s="5" t="n">
        <v>1917633</v>
      </c>
      <c r="C6" s="5" t="n">
        <v>2340000</v>
      </c>
    </row>
    <row r="7">
      <c r="A7" s="4" t="inlineStr">
        <is>
          <t>Selling expenses</t>
        </is>
      </c>
      <c r="B7" s="5" t="n">
        <v>1027073</v>
      </c>
      <c r="C7" s="5" t="n">
        <v>1839724</v>
      </c>
    </row>
    <row r="8">
      <c r="A8" s="4" t="inlineStr">
        <is>
          <t>Other</t>
        </is>
      </c>
      <c r="B8" s="5" t="n">
        <v>117063</v>
      </c>
      <c r="C8" s="5" t="n">
        <v>185485</v>
      </c>
    </row>
    <row r="9">
      <c r="A9" s="4" t="inlineStr">
        <is>
          <t>Accrued expenses</t>
        </is>
      </c>
      <c r="B9" s="6" t="n">
        <v>6178200</v>
      </c>
      <c r="C9" s="6" t="n">
        <v>57973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1USD ($)</t>
        </is>
      </c>
    </row>
    <row r="2">
      <c r="A2" s="4" t="inlineStr">
        <is>
          <t>Inventory purchase commitments</t>
        </is>
      </c>
      <c r="B2" s="6" t="n">
        <v>11049033</v>
      </c>
    </row>
    <row r="3">
      <c r="A3" s="4" t="inlineStr">
        <is>
          <t>Current</t>
        </is>
      </c>
    </row>
    <row r="4">
      <c r="A4" s="4" t="inlineStr">
        <is>
          <t>Inventory purchase commitments</t>
        </is>
      </c>
      <c r="B4" s="5" t="n">
        <v>7068033</v>
      </c>
    </row>
    <row r="5">
      <c r="A5" s="4" t="inlineStr">
        <is>
          <t>1 - 3 Years</t>
        </is>
      </c>
    </row>
    <row r="6">
      <c r="A6" s="4" t="inlineStr">
        <is>
          <t>Inventory purchase commitments</t>
        </is>
      </c>
      <c r="B6" s="5" t="n">
        <v>2958000</v>
      </c>
    </row>
    <row r="7">
      <c r="A7" s="4" t="inlineStr">
        <is>
          <t>4 - 5 Years</t>
        </is>
      </c>
    </row>
    <row r="8">
      <c r="A8" s="4" t="inlineStr">
        <is>
          <t>Inventory purchase commitments</t>
        </is>
      </c>
      <c r="B8" s="6" t="n">
        <v>102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Jun. 30, 2021</t>
        </is>
      </c>
    </row>
    <row r="2">
      <c r="A2" s="3" t="inlineStr">
        <is>
          <t>COMMITMENTS AND CONTINGENCIES</t>
        </is>
      </c>
    </row>
    <row r="3">
      <c r="A3" s="4" t="inlineStr">
        <is>
          <t>Other Liabilities Current</t>
        </is>
      </c>
      <c r="B3" s="6" t="n">
        <v>7068033</v>
      </c>
      <c r="C3" s="6" t="n">
        <v>3721907</v>
      </c>
    </row>
    <row r="4">
      <c r="A4" s="4" t="inlineStr">
        <is>
          <t>Other long-term Liabilities</t>
        </is>
      </c>
      <c r="B4" s="6" t="n">
        <v>3013500</v>
      </c>
      <c r="C4" s="6" t="n">
        <v>62329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t>
        </is>
      </c>
      <c r="B1" s="2" t="inlineStr">
        <is>
          <t>6 Months Ended</t>
        </is>
      </c>
    </row>
    <row r="2">
      <c r="B2" s="2" t="inlineStr">
        <is>
          <t>Dec. 31, 2021USD ($)$ / sharesshares</t>
        </is>
      </c>
    </row>
    <row r="3">
      <c r="A3" s="3" t="inlineStr">
        <is>
          <t>Stockholders' equity:</t>
        </is>
      </c>
    </row>
    <row r="4">
      <c r="A4" s="4" t="inlineStr">
        <is>
          <t>Number of Shares Outstanding, Beginning | shares</t>
        </is>
      </c>
      <c r="B4" s="5" t="n">
        <v>21882500</v>
      </c>
    </row>
    <row r="5">
      <c r="A5" s="4" t="inlineStr">
        <is>
          <t>Number of Shares Granted | shares</t>
        </is>
      </c>
      <c r="B5" s="5" t="n">
        <v>103150</v>
      </c>
    </row>
    <row r="6">
      <c r="A6" s="4" t="inlineStr">
        <is>
          <t>Number of Shares Forfeited | shares</t>
        </is>
      </c>
      <c r="B6" s="5" t="n">
        <v>118152</v>
      </c>
    </row>
    <row r="7">
      <c r="A7" s="4" t="inlineStr">
        <is>
          <t>Number of Shares Exercised | shares</t>
        </is>
      </c>
      <c r="B7" s="5" t="n">
        <v>-43600</v>
      </c>
    </row>
    <row r="8">
      <c r="A8" s="4" t="inlineStr">
        <is>
          <t>Number of Shares Expired | shares</t>
        </is>
      </c>
      <c r="B8" s="5" t="n">
        <v>73349</v>
      </c>
    </row>
    <row r="9">
      <c r="A9" s="4" t="inlineStr">
        <is>
          <t>Number of Shares Outstanding, Ending | shares</t>
        </is>
      </c>
      <c r="B9" s="5" t="n">
        <v>21750549</v>
      </c>
    </row>
    <row r="10">
      <c r="A10" s="4" t="inlineStr">
        <is>
          <t>Number of Shares Exercisable | shares</t>
        </is>
      </c>
      <c r="B10" s="5" t="n">
        <v>13571910</v>
      </c>
    </row>
    <row r="11">
      <c r="A11" s="4" t="inlineStr">
        <is>
          <t>Number of Shares Expected to vest | shares</t>
        </is>
      </c>
      <c r="B11" s="5" t="n">
        <v>8178639</v>
      </c>
    </row>
    <row r="12">
      <c r="A12" s="4" t="inlineStr">
        <is>
          <t>Weighted Average Exercise Price Outstanding, Beginning | $ / shares</t>
        </is>
      </c>
      <c r="B12" s="7" t="n">
        <v>0.72</v>
      </c>
    </row>
    <row r="13">
      <c r="A13" s="4" t="inlineStr">
        <is>
          <t>Weighted Average Exercise Price Granted | $ / shares</t>
        </is>
      </c>
      <c r="B13" s="8" t="n">
        <v>0.49</v>
      </c>
    </row>
    <row r="14">
      <c r="A14" s="4" t="inlineStr">
        <is>
          <t>Weighted Average Exercise Price Forfeited | $ / shares</t>
        </is>
      </c>
      <c r="B14" s="8" t="n">
        <v>0.7</v>
      </c>
    </row>
    <row r="15">
      <c r="A15" s="4" t="inlineStr">
        <is>
          <t>Weighted Average Exercise Price Exercised | $ / shares</t>
        </is>
      </c>
      <c r="B15" s="8" t="n">
        <v>0.37</v>
      </c>
    </row>
    <row r="16">
      <c r="A16" s="4" t="inlineStr">
        <is>
          <t>Weighted Average Exercise Price Expired | $ / shares</t>
        </is>
      </c>
      <c r="B16" s="8" t="n">
        <v>0.7</v>
      </c>
    </row>
    <row r="17">
      <c r="A17" s="4" t="inlineStr">
        <is>
          <t>Weighted Average Exercise Price Outstanding, Ending | $ / shares</t>
        </is>
      </c>
      <c r="B17" s="8" t="n">
        <v>0.72</v>
      </c>
    </row>
    <row r="18">
      <c r="A18" s="4" t="inlineStr">
        <is>
          <t>Weighted Average Exercise Price Exercisable | $ / shares</t>
        </is>
      </c>
      <c r="B18" s="8" t="n">
        <v>0.75</v>
      </c>
    </row>
    <row r="19">
      <c r="A19" s="4" t="inlineStr">
        <is>
          <t>Weighted Average Exercise Price Options Expected to vest | $ / shares</t>
        </is>
      </c>
      <c r="B19" s="7" t="n">
        <v>0.68</v>
      </c>
    </row>
    <row r="20">
      <c r="A20" s="4" t="inlineStr">
        <is>
          <t>Weighted Average Remaining Term in Years Options outstanding at beginning of year</t>
        </is>
      </c>
      <c r="B20" s="4" t="inlineStr">
        <is>
          <t>7 years 2 months 12 days</t>
        </is>
      </c>
    </row>
    <row r="21">
      <c r="A21" s="4" t="inlineStr">
        <is>
          <t>Weighted Average Remaining Term in Years Options outstanding at end of year</t>
        </is>
      </c>
      <c r="B21" s="4" t="inlineStr">
        <is>
          <t>6 years 8 months 12 days</t>
        </is>
      </c>
    </row>
    <row r="22">
      <c r="A22" s="4" t="inlineStr">
        <is>
          <t>Weighted Average Remaining Term in Years Options exercisable at end of year</t>
        </is>
      </c>
      <c r="B22" s="4" t="inlineStr">
        <is>
          <t>5 years 7 months 6 days</t>
        </is>
      </c>
    </row>
    <row r="23">
      <c r="A23" s="4" t="inlineStr">
        <is>
          <t>Weighted Average Remaining Term in Years Options Expected to vest</t>
        </is>
      </c>
      <c r="B23" s="4" t="inlineStr">
        <is>
          <t>8 years 7 months 6 days</t>
        </is>
      </c>
    </row>
    <row r="24">
      <c r="A24" s="4" t="inlineStr">
        <is>
          <t>Aggregate Intrinsic Value Options outstanding, Beginning | $</t>
        </is>
      </c>
      <c r="B24" s="6" t="n">
        <v>1034273</v>
      </c>
    </row>
    <row r="25">
      <c r="A25" s="4" t="inlineStr">
        <is>
          <t>Aggregate Intrinsic Value Options outstanding, ending | $</t>
        </is>
      </c>
      <c r="B25" s="5" t="n">
        <v>373722</v>
      </c>
    </row>
    <row r="26">
      <c r="A26" s="4" t="inlineStr">
        <is>
          <t>Aggregate Intrinsic Value Options exercisable | $</t>
        </is>
      </c>
      <c r="B26" s="5" t="n">
        <v>370833</v>
      </c>
    </row>
    <row r="27">
      <c r="A27" s="4" t="inlineStr">
        <is>
          <t>Aggregate Intrinsic Value Options expected to vest | $</t>
        </is>
      </c>
      <c r="B27" s="6" t="n">
        <v>28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0" customWidth="1" min="2" max="2"/>
  </cols>
  <sheetData>
    <row r="1">
      <c r="A1" s="1" t="inlineStr">
        <is>
          <t>STOCKHOLDERS EQUITY (Details 1)</t>
        </is>
      </c>
      <c r="B1" s="2" t="inlineStr">
        <is>
          <t>6 Months Ended</t>
        </is>
      </c>
    </row>
    <row r="2">
      <c r="B2" s="2" t="inlineStr">
        <is>
          <t>Dec. 31, 2021shares</t>
        </is>
      </c>
    </row>
    <row r="3">
      <c r="A3" s="3" t="inlineStr">
        <is>
          <t>Stockholders' equity:</t>
        </is>
      </c>
    </row>
    <row r="4">
      <c r="A4" s="4" t="inlineStr">
        <is>
          <t>Outstanding at beginning of year</t>
        </is>
      </c>
      <c r="B4" s="5" t="n">
        <v>14840762</v>
      </c>
    </row>
    <row r="5">
      <c r="A5" s="4" t="inlineStr">
        <is>
          <t>Forfeited</t>
        </is>
      </c>
      <c r="B5" s="5" t="n">
        <v>81117</v>
      </c>
    </row>
    <row r="6">
      <c r="A6" s="4" t="inlineStr">
        <is>
          <t>Vested</t>
        </is>
      </c>
      <c r="B6" s="5" t="n">
        <v>-1624158</v>
      </c>
    </row>
    <row r="7">
      <c r="A7" s="4" t="inlineStr">
        <is>
          <t>Outstanding at ending of year</t>
        </is>
      </c>
      <c r="B7" s="5" t="n">
        <v>131354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Product revenue, net</t>
        </is>
      </c>
      <c r="B4" s="6" t="n">
        <v>72140</v>
      </c>
      <c r="C4" s="6" t="n">
        <v>-163971</v>
      </c>
      <c r="D4" s="6" t="n">
        <v>231622</v>
      </c>
      <c r="E4" s="6" t="n">
        <v>-452531</v>
      </c>
    </row>
    <row r="5">
      <c r="A5" s="4" t="inlineStr">
        <is>
          <t>License and contract</t>
        </is>
      </c>
      <c r="B5" s="5" t="n">
        <v>250000</v>
      </c>
      <c r="C5" s="5" t="n">
        <v>0</v>
      </c>
      <c r="D5" s="5" t="n">
        <v>250000</v>
      </c>
      <c r="E5" s="5" t="n">
        <v>0</v>
      </c>
    </row>
    <row r="6">
      <c r="A6" s="4" t="inlineStr">
        <is>
          <t>Revenue</t>
        </is>
      </c>
      <c r="B6" s="5" t="n">
        <v>250000</v>
      </c>
      <c r="C6" s="5" t="n">
        <v>-163971</v>
      </c>
      <c r="D6" s="5" t="n">
        <v>481622</v>
      </c>
      <c r="E6" s="5" t="n">
        <v>-452531</v>
      </c>
    </row>
    <row r="7">
      <c r="A7" s="3" t="inlineStr">
        <is>
          <t>OPERATING EXPENSES</t>
        </is>
      </c>
    </row>
    <row r="8">
      <c r="A8" s="4" t="inlineStr">
        <is>
          <t>Cost of products sold</t>
        </is>
      </c>
      <c r="B8" s="5" t="n">
        <v>29171</v>
      </c>
      <c r="C8" s="5" t="n">
        <v>29400</v>
      </c>
      <c r="D8" s="5" t="n">
        <v>83104</v>
      </c>
      <c r="E8" s="5" t="n">
        <v>54600</v>
      </c>
    </row>
    <row r="9">
      <c r="A9" s="4" t="inlineStr">
        <is>
          <t>Research and development</t>
        </is>
      </c>
      <c r="B9" s="5" t="n">
        <v>5426397</v>
      </c>
      <c r="C9" s="5" t="n">
        <v>4011418</v>
      </c>
      <c r="D9" s="5" t="n">
        <v>8911161</v>
      </c>
      <c r="E9" s="5" t="n">
        <v>6935269</v>
      </c>
    </row>
    <row r="10">
      <c r="A10" s="4" t="inlineStr">
        <is>
          <t>Selling, general and administrative</t>
        </is>
      </c>
      <c r="B10" s="5" t="n">
        <v>3317760</v>
      </c>
      <c r="C10" s="5" t="n">
        <v>5044913</v>
      </c>
      <c r="D10" s="5" t="n">
        <v>7154302</v>
      </c>
      <c r="E10" s="5" t="n">
        <v>7376519</v>
      </c>
    </row>
    <row r="11">
      <c r="A11" s="4" t="inlineStr">
        <is>
          <t>Gain on license termination agreement</t>
        </is>
      </c>
      <c r="B11" s="5" t="n">
        <v>0</v>
      </c>
      <c r="C11" s="5" t="n">
        <v>0</v>
      </c>
      <c r="D11" s="5" t="n">
        <v>0</v>
      </c>
      <c r="E11" s="5" t="n">
        <v>-1623795</v>
      </c>
    </row>
    <row r="12">
      <c r="A12" s="4" t="inlineStr">
        <is>
          <t>Total operating expenses</t>
        </is>
      </c>
      <c r="B12" s="5" t="n">
        <v>8773328</v>
      </c>
      <c r="C12" s="5" t="n">
        <v>9085731</v>
      </c>
      <c r="D12" s="5" t="n">
        <v>16148567</v>
      </c>
      <c r="E12" s="5" t="n">
        <v>12742593</v>
      </c>
    </row>
    <row r="13">
      <c r="A13" s="4" t="inlineStr">
        <is>
          <t>Loss from operations</t>
        </is>
      </c>
      <c r="B13" s="5" t="n">
        <v>-8451188</v>
      </c>
      <c r="C13" s="5" t="n">
        <v>-9249702</v>
      </c>
      <c r="D13" s="5" t="n">
        <v>-15666945</v>
      </c>
      <c r="E13" s="5" t="n">
        <v>-13195124</v>
      </c>
    </row>
    <row r="14">
      <c r="A14" s="3" t="inlineStr">
        <is>
          <t>OTHER INCOME (EXPENSE)</t>
        </is>
      </c>
    </row>
    <row r="15">
      <c r="A15" s="4" t="inlineStr">
        <is>
          <t>Investment income</t>
        </is>
      </c>
      <c r="B15" s="5" t="n">
        <v>1563</v>
      </c>
      <c r="C15" s="5" t="n">
        <v>4800</v>
      </c>
      <c r="D15" s="5" t="n">
        <v>2973</v>
      </c>
      <c r="E15" s="5" t="n">
        <v>16935</v>
      </c>
    </row>
    <row r="16">
      <c r="A16" s="4" t="inlineStr">
        <is>
          <t>Foreign currency loss</t>
        </is>
      </c>
      <c r="B16" s="5" t="n">
        <v>-234078</v>
      </c>
      <c r="C16" s="5" t="n">
        <v>-745002</v>
      </c>
      <c r="D16" s="5" t="n">
        <v>-126719</v>
      </c>
      <c r="E16" s="5" t="n">
        <v>-745002</v>
      </c>
    </row>
    <row r="17">
      <c r="A17" s="4" t="inlineStr">
        <is>
          <t>Interest expense</t>
        </is>
      </c>
      <c r="B17" s="5" t="n">
        <v>-2773</v>
      </c>
      <c r="C17" s="5" t="n">
        <v>-1871</v>
      </c>
      <c r="D17" s="5" t="n">
        <v>-8404</v>
      </c>
      <c r="E17" s="5" t="n">
        <v>-9360</v>
      </c>
    </row>
    <row r="18">
      <c r="A18" s="4" t="inlineStr">
        <is>
          <t>Total other expense, net</t>
        </is>
      </c>
      <c r="B18" s="5" t="n">
        <v>-235288</v>
      </c>
      <c r="C18" s="5" t="n">
        <v>-742073</v>
      </c>
      <c r="D18" s="5" t="n">
        <v>-132150</v>
      </c>
      <c r="E18" s="5" t="n">
        <v>-737427</v>
      </c>
    </row>
    <row r="19">
      <c r="A19" s="4" t="inlineStr">
        <is>
          <t>NET LOSS</t>
        </is>
      </c>
      <c r="B19" s="6" t="n">
        <v>-8686476</v>
      </c>
      <c r="C19" s="6" t="n">
        <v>-9991775</v>
      </c>
      <c r="D19" s="6" t="n">
        <v>-15799095</v>
      </c>
      <c r="E19" s="6" t="n">
        <v>-13932551</v>
      </c>
    </row>
    <row r="20">
      <c r="A20" s="4" t="inlineStr">
        <is>
          <t>Basic and diluted net loss per common share</t>
        </is>
      </c>
      <c r="B20" s="7" t="n">
        <v>-0.04</v>
      </c>
      <c r="C20" s="7" t="n">
        <v>-0.04</v>
      </c>
      <c r="D20" s="7" t="n">
        <v>-0.07000000000000001</v>
      </c>
      <c r="E20" s="7" t="n">
        <v>-0.06</v>
      </c>
    </row>
    <row r="21">
      <c r="A21" s="4" t="inlineStr">
        <is>
          <t>Weighted average number of common shares outstanding used in computing basic and diluted net loss per common share</t>
        </is>
      </c>
      <c r="B21" s="5" t="n">
        <v>238276793</v>
      </c>
      <c r="C21" s="5" t="n">
        <v>236405065</v>
      </c>
      <c r="D21" s="5" t="n">
        <v>238256318</v>
      </c>
      <c r="E21" s="5" t="n">
        <v>236375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71" customWidth="1" min="5" max="5"/>
    <col width="14" customWidth="1" min="6" max="6"/>
  </cols>
  <sheetData>
    <row r="1">
      <c r="A1" s="1" t="inlineStr">
        <is>
          <t>STOCKHOLDERS EQUITY (Details Narrative) - USD ($)</t>
        </is>
      </c>
      <c r="B1" s="2" t="inlineStr">
        <is>
          <t>1 Months Ended</t>
        </is>
      </c>
      <c r="C1" s="2" t="inlineStr">
        <is>
          <t>3 Months Ended</t>
        </is>
      </c>
      <c r="E1" s="2" t="inlineStr">
        <is>
          <t>6 Months Ended</t>
        </is>
      </c>
    </row>
    <row r="2">
      <c r="B2" s="2" t="inlineStr">
        <is>
          <t>Jun. 30, 2021</t>
        </is>
      </c>
      <c r="C2" s="2" t="inlineStr">
        <is>
          <t>Dec. 31, 2021</t>
        </is>
      </c>
      <c r="D2" s="2" t="inlineStr">
        <is>
          <t>Dec. 31, 2020</t>
        </is>
      </c>
      <c r="E2" s="2" t="inlineStr">
        <is>
          <t>Dec. 31, 2021</t>
        </is>
      </c>
      <c r="F2" s="2" t="inlineStr">
        <is>
          <t>Dec. 31, 2020</t>
        </is>
      </c>
    </row>
    <row r="3">
      <c r="A3" s="3" t="inlineStr">
        <is>
          <t>Stockholders' equity:</t>
        </is>
      </c>
    </row>
    <row r="4">
      <c r="A4" s="4" t="inlineStr">
        <is>
          <t>Stock based compensation, options</t>
        </is>
      </c>
      <c r="C4" s="6" t="n">
        <v>380735</v>
      </c>
      <c r="E4" s="6" t="n">
        <v>779547</v>
      </c>
      <c r="F4" s="6" t="n">
        <v>955785</v>
      </c>
    </row>
    <row r="5">
      <c r="A5" s="4" t="inlineStr">
        <is>
          <t>Company received</t>
        </is>
      </c>
      <c r="C5" s="6" t="n">
        <v>280000</v>
      </c>
      <c r="E5" s="6" t="n">
        <v>280000</v>
      </c>
    </row>
    <row r="6">
      <c r="A6" s="4" t="inlineStr">
        <is>
          <t>Common stock share, issued</t>
        </is>
      </c>
      <c r="C6" s="5" t="n">
        <v>350000</v>
      </c>
      <c r="E6" s="5" t="n">
        <v>350000</v>
      </c>
    </row>
    <row r="7">
      <c r="A7" s="4" t="inlineStr">
        <is>
          <t>Exercise price</t>
        </is>
      </c>
      <c r="B7" s="6" t="n">
        <v>2</v>
      </c>
      <c r="C7" s="7" t="n">
        <v>0.8</v>
      </c>
      <c r="E7" s="7" t="n">
        <v>0.8</v>
      </c>
    </row>
    <row r="8">
      <c r="A8" s="4" t="inlineStr">
        <is>
          <t>Decription of commission</t>
        </is>
      </c>
      <c r="E8" s="4" t="inlineStr">
        <is>
          <t>The Company pays Canaccord 3.0% of the gross proceeds as a commission.</t>
        </is>
      </c>
    </row>
    <row r="9">
      <c r="A9" s="4" t="inlineStr">
        <is>
          <t>Aggregate shares</t>
        </is>
      </c>
      <c r="C9" s="5" t="n">
        <v>40000000</v>
      </c>
      <c r="E9" s="5" t="n">
        <v>40000000</v>
      </c>
    </row>
    <row r="10">
      <c r="A10" s="4" t="inlineStr">
        <is>
          <t>Vesting of restricted share</t>
        </is>
      </c>
      <c r="E10" s="5" t="n">
        <v>372176</v>
      </c>
      <c r="F10" s="5" t="n">
        <v>146095</v>
      </c>
    </row>
    <row r="11">
      <c r="A11" s="4" t="inlineStr">
        <is>
          <t>Aggregate value</t>
        </is>
      </c>
      <c r="E11" s="6" t="n">
        <v>208270</v>
      </c>
    </row>
    <row r="12">
      <c r="A12" s="4" t="inlineStr">
        <is>
          <t>Unvested performance-based restricted stock</t>
        </is>
      </c>
      <c r="E12" s="5" t="n">
        <v>1605573</v>
      </c>
      <c r="F12" s="6" t="n">
        <v>332785</v>
      </c>
    </row>
    <row r="13">
      <c r="A13" s="4" t="inlineStr">
        <is>
          <t>Stock based compensation, restricted stock units</t>
        </is>
      </c>
      <c r="C13" s="6" t="n">
        <v>242706</v>
      </c>
      <c r="D13" s="6" t="n">
        <v>388720</v>
      </c>
      <c r="E13" s="5" t="n">
        <v>476621</v>
      </c>
      <c r="F13" s="6" t="n">
        <v>728072</v>
      </c>
    </row>
    <row r="14">
      <c r="A14" s="4" t="inlineStr">
        <is>
          <t>Performance-based restricted stock</t>
        </is>
      </c>
      <c r="B14" s="5" t="n">
        <v>450000</v>
      </c>
    </row>
    <row r="15">
      <c r="A15" s="4" t="inlineStr">
        <is>
          <t>Vested shares not issued</t>
        </is>
      </c>
      <c r="E15" s="6" t="n">
        <v>71235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Jun. 30, 2020</t>
        </is>
      </c>
      <c r="C2" s="5" t="n">
        <v>4030</v>
      </c>
      <c r="D2" s="5" t="n">
        <v>229258400</v>
      </c>
    </row>
    <row r="3">
      <c r="A3" s="4" t="inlineStr">
        <is>
          <t>Balance, amount at Jun. 30, 2020</t>
        </is>
      </c>
      <c r="B3" s="6" t="n">
        <v>80172849</v>
      </c>
      <c r="C3" s="6" t="n">
        <v>40</v>
      </c>
      <c r="D3" s="6" t="n">
        <v>2292584</v>
      </c>
      <c r="E3" s="6" t="n">
        <v>396079127</v>
      </c>
      <c r="F3" s="6" t="n">
        <v>-318198902</v>
      </c>
    </row>
    <row r="4">
      <c r="A4" s="4" t="inlineStr">
        <is>
          <t>Stock-based compensation, shares</t>
        </is>
      </c>
      <c r="D4" s="5" t="n">
        <v>936215</v>
      </c>
    </row>
    <row r="5">
      <c r="A5" s="4" t="inlineStr">
        <is>
          <t>Stock-based compensation, amount</t>
        </is>
      </c>
      <c r="B5" s="5" t="n">
        <v>1683857</v>
      </c>
      <c r="D5" s="6" t="n">
        <v>9362</v>
      </c>
      <c r="E5" s="5" t="n">
        <v>1674495</v>
      </c>
    </row>
    <row r="6">
      <c r="A6" s="4" t="inlineStr">
        <is>
          <t>Withholding taxes related to restricted stock units, shares</t>
        </is>
      </c>
      <c r="D6" s="5" t="n">
        <v>-160308</v>
      </c>
    </row>
    <row r="7">
      <c r="A7" s="4" t="inlineStr">
        <is>
          <t>Withholding taxes related to restricted stock units, amount</t>
        </is>
      </c>
      <c r="B7" s="5" t="n">
        <v>-89029</v>
      </c>
      <c r="D7" s="6" t="n">
        <v>-1603</v>
      </c>
      <c r="E7" s="5" t="n">
        <v>-87426</v>
      </c>
    </row>
    <row r="8">
      <c r="A8" s="4" t="inlineStr">
        <is>
          <t>Net loss</t>
        </is>
      </c>
      <c r="B8" s="5" t="n">
        <v>-13932551</v>
      </c>
      <c r="F8" s="5" t="n">
        <v>-13932551</v>
      </c>
    </row>
    <row r="9">
      <c r="A9" s="4" t="inlineStr">
        <is>
          <t>Balance, shares at Dec. 31, 2020</t>
        </is>
      </c>
      <c r="C9" s="5" t="n">
        <v>4030</v>
      </c>
      <c r="D9" s="5" t="n">
        <v>230034307</v>
      </c>
    </row>
    <row r="10">
      <c r="A10" s="4" t="inlineStr">
        <is>
          <t>Balance, amount at Dec. 31, 2020</t>
        </is>
      </c>
      <c r="B10" s="5" t="n">
        <v>67835126</v>
      </c>
      <c r="C10" s="6" t="n">
        <v>40</v>
      </c>
      <c r="D10" s="6" t="n">
        <v>2300343</v>
      </c>
      <c r="E10" s="5" t="n">
        <v>397666196</v>
      </c>
      <c r="F10" s="5" t="n">
        <v>-332131453</v>
      </c>
    </row>
    <row r="11">
      <c r="A11" s="4" t="inlineStr">
        <is>
          <t>Balance, shares at Sep. 30, 2020</t>
        </is>
      </c>
      <c r="C11" s="5" t="n">
        <v>4030</v>
      </c>
      <c r="D11" s="5" t="n">
        <v>229855417</v>
      </c>
    </row>
    <row r="12">
      <c r="A12" s="4" t="inlineStr">
        <is>
          <t>Balance, amount at Sep. 30, 2020</t>
        </is>
      </c>
      <c r="B12" s="5" t="n">
        <v>76975481</v>
      </c>
      <c r="C12" s="6" t="n">
        <v>40</v>
      </c>
      <c r="D12" s="6" t="n">
        <v>2298554</v>
      </c>
      <c r="E12" s="5" t="n">
        <v>396816565</v>
      </c>
      <c r="F12" s="5" t="n">
        <v>-322139678</v>
      </c>
    </row>
    <row r="13">
      <c r="A13" s="4" t="inlineStr">
        <is>
          <t>Stock-based compensation, shares</t>
        </is>
      </c>
      <c r="D13" s="5" t="n">
        <v>193103</v>
      </c>
    </row>
    <row r="14">
      <c r="A14" s="4" t="inlineStr">
        <is>
          <t>Stock-based compensation, amount</t>
        </is>
      </c>
      <c r="B14" s="5" t="n">
        <v>862683</v>
      </c>
      <c r="C14" s="5" t="n">
        <v>0</v>
      </c>
      <c r="D14" s="6" t="n">
        <v>1931</v>
      </c>
      <c r="E14" s="5" t="n">
        <v>860752</v>
      </c>
      <c r="F14" s="5" t="n">
        <v>0</v>
      </c>
    </row>
    <row r="15">
      <c r="A15" s="4" t="inlineStr">
        <is>
          <t>Withholding taxes related to restricted stock units, shares</t>
        </is>
      </c>
      <c r="D15" s="5" t="n">
        <v>-14213</v>
      </c>
    </row>
    <row r="16">
      <c r="A16" s="4" t="inlineStr">
        <is>
          <t>Withholding taxes related to restricted stock units, amount</t>
        </is>
      </c>
      <c r="B16" s="5" t="n">
        <v>-11263</v>
      </c>
      <c r="C16" s="6" t="n">
        <v>0</v>
      </c>
      <c r="D16" s="6" t="n">
        <v>-142</v>
      </c>
      <c r="E16" s="5" t="n">
        <v>-11121</v>
      </c>
      <c r="F16" s="5" t="n">
        <v>0</v>
      </c>
    </row>
    <row r="17">
      <c r="A17" s="4" t="inlineStr">
        <is>
          <t>Net loss</t>
        </is>
      </c>
      <c r="B17" s="5" t="n">
        <v>-9991775</v>
      </c>
      <c r="F17" s="5" t="n">
        <v>-9991775</v>
      </c>
    </row>
    <row r="18">
      <c r="A18" s="4" t="inlineStr">
        <is>
          <t>Balance, shares at Dec. 31, 2020</t>
        </is>
      </c>
      <c r="C18" s="5" t="n">
        <v>4030</v>
      </c>
      <c r="D18" s="5" t="n">
        <v>230034307</v>
      </c>
    </row>
    <row r="19">
      <c r="A19" s="4" t="inlineStr">
        <is>
          <t>Balance, amount at Dec. 31, 2020</t>
        </is>
      </c>
      <c r="B19" s="5" t="n">
        <v>67835126</v>
      </c>
      <c r="C19" s="6" t="n">
        <v>40</v>
      </c>
      <c r="D19" s="6" t="n">
        <v>2300343</v>
      </c>
      <c r="E19" s="5" t="n">
        <v>397666196</v>
      </c>
      <c r="F19" s="5" t="n">
        <v>-332131453</v>
      </c>
    </row>
    <row r="20">
      <c r="A20" s="4" t="inlineStr">
        <is>
          <t>Balance, shares at Jun. 30, 2021</t>
        </is>
      </c>
      <c r="C20" s="5" t="n">
        <v>4030</v>
      </c>
      <c r="D20" s="5" t="n">
        <v>230049691</v>
      </c>
    </row>
    <row r="21">
      <c r="A21" s="4" t="inlineStr">
        <is>
          <t>Balance, amount at Jun. 30, 2021</t>
        </is>
      </c>
      <c r="B21" s="5" t="n">
        <v>49651372</v>
      </c>
      <c r="C21" s="6" t="n">
        <v>40</v>
      </c>
      <c r="D21" s="6" t="n">
        <v>2300497</v>
      </c>
      <c r="E21" s="5" t="n">
        <v>399146232</v>
      </c>
      <c r="F21" s="5" t="n">
        <v>-351795397</v>
      </c>
    </row>
    <row r="22">
      <c r="A22" s="4" t="inlineStr">
        <is>
          <t>Stock-based compensation, shares</t>
        </is>
      </c>
      <c r="D22" s="5" t="n">
        <v>1624158</v>
      </c>
    </row>
    <row r="23">
      <c r="A23" s="4" t="inlineStr">
        <is>
          <t>Stock-based compensation, amount</t>
        </is>
      </c>
      <c r="B23" s="5" t="n">
        <v>1256168</v>
      </c>
      <c r="C23" s="5" t="n">
        <v>0</v>
      </c>
      <c r="D23" s="6" t="n">
        <v>16242</v>
      </c>
      <c r="E23" s="5" t="n">
        <v>1239926</v>
      </c>
      <c r="F23" s="5" t="n">
        <v>0</v>
      </c>
    </row>
    <row r="24">
      <c r="A24" s="4" t="inlineStr">
        <is>
          <t>Withholding taxes related to restricted stock units, shares</t>
        </is>
      </c>
      <c r="D24" s="5" t="n">
        <v>-372176</v>
      </c>
    </row>
    <row r="25">
      <c r="A25" s="4" t="inlineStr">
        <is>
          <t>Withholding taxes related to restricted stock units, amount</t>
        </is>
      </c>
      <c r="B25" s="5" t="n">
        <v>-208270</v>
      </c>
      <c r="C25" s="5" t="n">
        <v>0</v>
      </c>
      <c r="D25" s="6" t="n">
        <v>-3722</v>
      </c>
      <c r="E25" s="5" t="n">
        <v>-204548</v>
      </c>
      <c r="F25" s="5" t="n">
        <v>0</v>
      </c>
    </row>
    <row r="26">
      <c r="A26" s="4" t="inlineStr">
        <is>
          <t>Net loss</t>
        </is>
      </c>
      <c r="B26" s="6" t="n">
        <v>-15799095</v>
      </c>
      <c r="C26" s="5" t="n">
        <v>0</v>
      </c>
      <c r="D26" s="6" t="n">
        <v>0</v>
      </c>
      <c r="E26" s="5" t="n">
        <v>0</v>
      </c>
      <c r="F26" s="5" t="n">
        <v>-15799095</v>
      </c>
    </row>
    <row r="27">
      <c r="A27" s="4" t="inlineStr">
        <is>
          <t>Warrant exercises, shares</t>
        </is>
      </c>
      <c r="B27" s="5" t="n">
        <v>43600</v>
      </c>
      <c r="D27" s="5" t="n">
        <v>350000</v>
      </c>
    </row>
    <row r="28">
      <c r="A28" s="4" t="inlineStr">
        <is>
          <t>Warrant exercises, amount</t>
        </is>
      </c>
      <c r="B28" s="6" t="n">
        <v>280000</v>
      </c>
      <c r="C28" s="5" t="n">
        <v>0</v>
      </c>
      <c r="D28" s="6" t="n">
        <v>3500</v>
      </c>
      <c r="E28" s="5" t="n">
        <v>276500</v>
      </c>
      <c r="F28" s="5" t="n">
        <v>0</v>
      </c>
    </row>
    <row r="29">
      <c r="A29" s="4" t="inlineStr">
        <is>
          <t>Option exercises, shares</t>
        </is>
      </c>
      <c r="D29" s="5" t="n">
        <v>43600</v>
      </c>
    </row>
    <row r="30">
      <c r="A30" s="4" t="inlineStr">
        <is>
          <t>Option exercises, amount</t>
        </is>
      </c>
      <c r="B30" s="5" t="n">
        <v>16132</v>
      </c>
      <c r="C30" s="6" t="n">
        <v>0</v>
      </c>
      <c r="D30" s="6" t="n">
        <v>436</v>
      </c>
      <c r="E30" s="5" t="n">
        <v>15696</v>
      </c>
      <c r="F30" s="5" t="n">
        <v>0</v>
      </c>
    </row>
    <row r="31">
      <c r="A31" s="4" t="inlineStr">
        <is>
          <t>Balance, shares at Dec. 31, 2021</t>
        </is>
      </c>
      <c r="C31" s="5" t="n">
        <v>4030</v>
      </c>
      <c r="D31" s="5" t="n">
        <v>231695273</v>
      </c>
    </row>
    <row r="32">
      <c r="A32" s="4" t="inlineStr">
        <is>
          <t>Balance, amount at Dec. 31, 2021</t>
        </is>
      </c>
      <c r="B32" s="5" t="n">
        <v>35196307</v>
      </c>
      <c r="C32" s="6" t="n">
        <v>40</v>
      </c>
      <c r="D32" s="6" t="n">
        <v>2316953</v>
      </c>
      <c r="E32" s="5" t="n">
        <v>400473806</v>
      </c>
      <c r="F32" s="5" t="n">
        <v>-367594492</v>
      </c>
    </row>
    <row r="33">
      <c r="A33" s="4" t="inlineStr">
        <is>
          <t>Balance, shares at Sep. 30, 2021</t>
        </is>
      </c>
      <c r="C33" s="5" t="n">
        <v>4030</v>
      </c>
      <c r="D33" s="5" t="n">
        <v>231301673</v>
      </c>
    </row>
    <row r="34">
      <c r="A34" s="4" t="inlineStr">
        <is>
          <t>Balance, amount at Sep. 30, 2021</t>
        </is>
      </c>
      <c r="B34" s="5" t="n">
        <v>42969127</v>
      </c>
      <c r="C34" s="6" t="n">
        <v>40</v>
      </c>
      <c r="D34" s="6" t="n">
        <v>2313017</v>
      </c>
      <c r="E34" s="5" t="n">
        <v>399564086</v>
      </c>
      <c r="F34" s="5" t="n">
        <v>-358908016</v>
      </c>
    </row>
    <row r="35">
      <c r="A35" s="4" t="inlineStr">
        <is>
          <t>Stock-based compensation, amount</t>
        </is>
      </c>
      <c r="B35" s="5" t="n">
        <v>623441</v>
      </c>
      <c r="C35" s="5" t="n">
        <v>0</v>
      </c>
      <c r="D35" s="5" t="n">
        <v>0</v>
      </c>
      <c r="E35" s="5" t="n">
        <v>623441</v>
      </c>
      <c r="F35" s="5" t="n">
        <v>0</v>
      </c>
    </row>
    <row r="36">
      <c r="A36" s="4" t="inlineStr">
        <is>
          <t>Net loss</t>
        </is>
      </c>
      <c r="B36" s="5" t="n">
        <v>-8686476</v>
      </c>
      <c r="C36" s="5" t="n">
        <v>0</v>
      </c>
      <c r="D36" s="6" t="n">
        <v>0</v>
      </c>
      <c r="E36" s="5" t="n">
        <v>0</v>
      </c>
      <c r="F36" s="5" t="n">
        <v>-8686476</v>
      </c>
    </row>
    <row r="37">
      <c r="A37" s="4" t="inlineStr">
        <is>
          <t>Warrant exercises, shares</t>
        </is>
      </c>
      <c r="D37" s="5" t="n">
        <v>350000</v>
      </c>
    </row>
    <row r="38">
      <c r="A38" s="4" t="inlineStr">
        <is>
          <t>Warrant exercises, amount</t>
        </is>
      </c>
      <c r="B38" s="5" t="n">
        <v>280000</v>
      </c>
      <c r="C38" s="5" t="n">
        <v>0</v>
      </c>
      <c r="D38" s="6" t="n">
        <v>3500</v>
      </c>
      <c r="E38" s="5" t="n">
        <v>276500</v>
      </c>
      <c r="F38" s="5" t="n">
        <v>0</v>
      </c>
    </row>
    <row r="39">
      <c r="A39" s="4" t="inlineStr">
        <is>
          <t>Option exercises, shares</t>
        </is>
      </c>
      <c r="D39" s="5" t="n">
        <v>43600</v>
      </c>
    </row>
    <row r="40">
      <c r="A40" s="4" t="inlineStr">
        <is>
          <t>Option exercises, amount</t>
        </is>
      </c>
      <c r="B40" s="5" t="n">
        <v>16132</v>
      </c>
      <c r="C40" s="5" t="n">
        <v>0</v>
      </c>
      <c r="D40" s="6" t="n">
        <v>436</v>
      </c>
      <c r="E40" s="5" t="n">
        <v>15696</v>
      </c>
      <c r="F40" s="5" t="n">
        <v>0</v>
      </c>
    </row>
    <row r="41">
      <c r="A41" s="4" t="inlineStr">
        <is>
          <t>Withholding taxes related to restricted stock units</t>
        </is>
      </c>
      <c r="B41" s="5" t="n">
        <v>-5917</v>
      </c>
      <c r="C41" s="6" t="n">
        <v>0</v>
      </c>
      <c r="D41" s="6" t="n">
        <v>0</v>
      </c>
      <c r="E41" s="5" t="n">
        <v>-5917</v>
      </c>
      <c r="F41" s="5" t="n">
        <v>0</v>
      </c>
    </row>
    <row r="42">
      <c r="A42" s="4" t="inlineStr">
        <is>
          <t>Balance, shares at Dec. 31, 2021</t>
        </is>
      </c>
      <c r="C42" s="5" t="n">
        <v>4030</v>
      </c>
      <c r="D42" s="5" t="n">
        <v>231695273</v>
      </c>
    </row>
    <row r="43">
      <c r="A43" s="4" t="inlineStr">
        <is>
          <t>Balance, amount at Dec. 31, 2021</t>
        </is>
      </c>
      <c r="B43" s="6" t="n">
        <v>35196307</v>
      </c>
      <c r="C43" s="6" t="n">
        <v>40</v>
      </c>
      <c r="D43" s="6" t="n">
        <v>2316953</v>
      </c>
      <c r="E43" s="6" t="n">
        <v>400473806</v>
      </c>
      <c r="F43" s="6" t="n">
        <v>-367594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5799095</v>
      </c>
      <c r="C4" s="6" t="n">
        <v>-13932551</v>
      </c>
    </row>
    <row r="5">
      <c r="A5" s="3" t="inlineStr">
        <is>
          <t>Adjustments to reconcile net loss to net cash used in operating activities:</t>
        </is>
      </c>
    </row>
    <row r="6">
      <c r="A6" s="4" t="inlineStr">
        <is>
          <t>Depreciation and amortization</t>
        </is>
      </c>
      <c r="B6" s="5" t="n">
        <v>40154</v>
      </c>
      <c r="C6" s="5" t="n">
        <v>23854</v>
      </c>
    </row>
    <row r="7">
      <c r="A7" s="4" t="inlineStr">
        <is>
          <t>Cash received in excess of gain on termination agreement</t>
        </is>
      </c>
      <c r="B7" s="5" t="n">
        <v>0</v>
      </c>
      <c r="C7" s="5" t="n">
        <v>10376205</v>
      </c>
    </row>
    <row r="8">
      <c r="A8" s="4" t="inlineStr">
        <is>
          <t>Decrease in right-of-use asset</t>
        </is>
      </c>
      <c r="B8" s="5" t="n">
        <v>179572</v>
      </c>
      <c r="C8" s="5" t="n">
        <v>152447</v>
      </c>
    </row>
    <row r="9">
      <c r="A9" s="4" t="inlineStr">
        <is>
          <t>Unrealized foreign currency transaction loss</t>
        </is>
      </c>
      <c r="B9" s="5" t="n">
        <v>126719</v>
      </c>
      <c r="C9" s="5" t="n">
        <v>745002</v>
      </c>
    </row>
    <row r="10">
      <c r="A10" s="4" t="inlineStr">
        <is>
          <t>Stock-based compensation</t>
        </is>
      </c>
      <c r="B10" s="5" t="n">
        <v>1256168</v>
      </c>
      <c r="C10" s="5" t="n">
        <v>1683857</v>
      </c>
    </row>
    <row r="11">
      <c r="A11" s="3" t="inlineStr">
        <is>
          <t>Changes in operating assets and liabilities:</t>
        </is>
      </c>
    </row>
    <row r="12">
      <c r="A12" s="4" t="inlineStr">
        <is>
          <t>Accounts receivable</t>
        </is>
      </c>
      <c r="B12" s="5" t="n">
        <v>996452</v>
      </c>
      <c r="C12" s="5" t="n">
        <v>-446623</v>
      </c>
    </row>
    <row r="13">
      <c r="A13" s="4" t="inlineStr">
        <is>
          <t>Prepaid expenses and other assets</t>
        </is>
      </c>
      <c r="B13" s="5" t="n">
        <v>679986</v>
      </c>
      <c r="C13" s="5" t="n">
        <v>-1818695</v>
      </c>
    </row>
    <row r="14">
      <c r="A14" s="4" t="inlineStr">
        <is>
          <t>Inventories</t>
        </is>
      </c>
      <c r="B14" s="5" t="n">
        <v>83104</v>
      </c>
      <c r="C14" s="5" t="n">
        <v>-213293</v>
      </c>
    </row>
    <row r="15">
      <c r="A15" s="4" t="inlineStr">
        <is>
          <t>Accounts payable</t>
        </is>
      </c>
      <c r="B15" s="5" t="n">
        <v>-480470</v>
      </c>
      <c r="C15" s="5" t="n">
        <v>458821</v>
      </c>
    </row>
    <row r="16">
      <c r="A16" s="4" t="inlineStr">
        <is>
          <t>Accrued expenses</t>
        </is>
      </c>
      <c r="B16" s="5" t="n">
        <v>380822</v>
      </c>
      <c r="C16" s="5" t="n">
        <v>-399536</v>
      </c>
    </row>
    <row r="17">
      <c r="A17" s="4" t="inlineStr">
        <is>
          <t>Operating lease liabilities</t>
        </is>
      </c>
      <c r="B17" s="5" t="n">
        <v>-175825</v>
      </c>
      <c r="C17" s="5" t="n">
        <v>-145167</v>
      </c>
    </row>
    <row r="18">
      <c r="A18" s="4" t="inlineStr">
        <is>
          <t>Other liabilities</t>
        </is>
      </c>
      <c r="B18" s="5" t="n">
        <v>0</v>
      </c>
      <c r="C18" s="5" t="n">
        <v>-7091452</v>
      </c>
    </row>
    <row r="19">
      <c r="A19" s="4" t="inlineStr">
        <is>
          <t>Net cash used in operating activities</t>
        </is>
      </c>
      <c r="B19" s="5" t="n">
        <v>-12712413</v>
      </c>
      <c r="C19" s="5" t="n">
        <v>-10607131</v>
      </c>
    </row>
    <row r="20">
      <c r="A20" s="3" t="inlineStr">
        <is>
          <t>CASH FLOWS FROM INVESTING ACTIVITIES:</t>
        </is>
      </c>
    </row>
    <row r="21">
      <c r="A21" s="4" t="inlineStr">
        <is>
          <t>Purchases of property and equipment</t>
        </is>
      </c>
      <c r="B21" s="5" t="n">
        <v>-146862</v>
      </c>
      <c r="C21" s="5" t="n">
        <v>0</v>
      </c>
    </row>
    <row r="22">
      <c r="A22" s="4" t="inlineStr">
        <is>
          <t>Net cash used in investing activities</t>
        </is>
      </c>
      <c r="B22" s="5" t="n">
        <v>-146862</v>
      </c>
      <c r="C22" s="5" t="n">
        <v>0</v>
      </c>
    </row>
    <row r="23">
      <c r="A23" s="3" t="inlineStr">
        <is>
          <t>CASH FLOWS FROM FINANCING ACTIVITIES:</t>
        </is>
      </c>
    </row>
    <row r="24">
      <c r="A24" s="4" t="inlineStr">
        <is>
          <t>Payment of withholding taxes related to restricted stock units</t>
        </is>
      </c>
      <c r="B24" s="5" t="n">
        <v>-208270</v>
      </c>
      <c r="C24" s="5" t="n">
        <v>-89029</v>
      </c>
    </row>
    <row r="25">
      <c r="A25" s="4" t="inlineStr">
        <is>
          <t>Payment of finance lease obligations</t>
        </is>
      </c>
      <c r="B25" s="5" t="n">
        <v>-7959</v>
      </c>
    </row>
    <row r="26">
      <c r="A26" s="4" t="inlineStr">
        <is>
          <t>Proceeds from exercise of warrants</t>
        </is>
      </c>
      <c r="B26" s="5" t="n">
        <v>280000</v>
      </c>
      <c r="C26" s="5" t="n">
        <v>0</v>
      </c>
    </row>
    <row r="27">
      <c r="A27" s="4" t="inlineStr">
        <is>
          <t>Proceeds from exercise of stock options</t>
        </is>
      </c>
      <c r="B27" s="5" t="n">
        <v>16132</v>
      </c>
      <c r="C27" s="5" t="n">
        <v>0</v>
      </c>
    </row>
    <row r="28">
      <c r="A28" s="4" t="inlineStr">
        <is>
          <t>Net cash provided by (used in) financing activities</t>
        </is>
      </c>
      <c r="B28" s="5" t="n">
        <v>79903</v>
      </c>
      <c r="C28" s="5" t="n">
        <v>-89029</v>
      </c>
    </row>
    <row r="29">
      <c r="A29" s="4" t="inlineStr">
        <is>
          <t>NET DECREASE IN CASH AND CASH EQUIVALENTS</t>
        </is>
      </c>
      <c r="B29" s="5" t="n">
        <v>-12779372</v>
      </c>
      <c r="C29" s="5" t="n">
        <v>-10696160</v>
      </c>
    </row>
    <row r="30">
      <c r="A30" s="4" t="inlineStr">
        <is>
          <t>CASH AND CASH EQUIVALENTS, beginning of period</t>
        </is>
      </c>
      <c r="B30" s="5" t="n">
        <v>60104919</v>
      </c>
      <c r="C30" s="5" t="n">
        <v>82852270</v>
      </c>
    </row>
    <row r="31">
      <c r="A31" s="4" t="inlineStr">
        <is>
          <t>CASH AND CASH EQUIVALENTS, end of period</t>
        </is>
      </c>
      <c r="B31" s="5" t="n">
        <v>47325547</v>
      </c>
      <c r="C31" s="5" t="n">
        <v>72156110</v>
      </c>
    </row>
    <row r="32">
      <c r="A32" s="3" t="inlineStr">
        <is>
          <t>SUPPLEMENTAL CASH FLOW INFORMATION:</t>
        </is>
      </c>
    </row>
    <row r="33">
      <c r="A33" s="4" t="inlineStr">
        <is>
          <t>Cash paid for interest</t>
        </is>
      </c>
      <c r="B33" s="6" t="n">
        <v>8404</v>
      </c>
      <c r="C33" s="6" t="n">
        <v>9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GANIZATION</t>
        </is>
      </c>
      <c r="B1" s="2" t="inlineStr">
        <is>
          <t>6 Months Ended</t>
        </is>
      </c>
    </row>
    <row r="2">
      <c r="B2" s="2" t="inlineStr">
        <is>
          <t>Dec. 31, 2021</t>
        </is>
      </c>
    </row>
    <row r="3">
      <c r="A3" s="3" t="inlineStr">
        <is>
          <t>ORGANIZATION</t>
        </is>
      </c>
    </row>
    <row r="4">
      <c r="A4" s="4" t="inlineStr">
        <is>
          <t>(1) ORGANIZATION</t>
        </is>
      </c>
      <c r="B4" s="4" t="inlineStr">
        <is>
          <t>(1) ORGANIZATION Nature of Business Melanocortin Receptor System. The Company’s commercial product, Vyleesi®, was approved by the U.S. Food and Drug Administration (“FDA”) in June 2019 and was being marketed in the United States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5, the AMAG License Agreement was terminated effective July 24, 2020, and the Company is now marketing Vyleesi in the United States. The Company’s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Business Risks and Liquidity – As of December 31, 2021, the Company’s cash and cash equivalents were $47,325,547 and current liabilities were $13,863,992.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Management believes that the Company’s cash and cash equivalents as of December 31, 2021 will be sufficient to fund its current operating plans through at least March 2023.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2020,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will receive a royalty on sales of Vyleesi by our licensees. We have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ongoing COVID-19 pandemic will be on its business, including manufacturing, distribution, sales and marketing of Vyleesi, and whether it has the potential to materially adversely affect its business, financial condition and results of operations and cashflows during the remainder of fiscal year ending June 30, 2022 (“fiscal 2022”) and beyond. Concent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SIS OF PRESENTATION</t>
        </is>
      </c>
      <c r="B1" s="2" t="inlineStr">
        <is>
          <t>6 Months Ended</t>
        </is>
      </c>
    </row>
    <row r="2">
      <c r="B2" s="2" t="inlineStr">
        <is>
          <t>Dec. 31, 2021</t>
        </is>
      </c>
    </row>
    <row r="3">
      <c r="A3" s="3" t="inlineStr">
        <is>
          <t>ORGANIZATION</t>
        </is>
      </c>
    </row>
    <row r="4">
      <c r="A4" s="4" t="inlineStr">
        <is>
          <t>(2) BASIS OF PRESENTATION</t>
        </is>
      </c>
      <c r="B4" s="4" t="inlineStr">
        <is>
          <t xml:space="preserve"> (2) BASIS OF PRESENTATION 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six months ended December 31, 2021 may not necessarily be indicative of the results of operations expected for the full fiscal year. The accompanying unaudited consolidated financial statements should be read in conjunction with the audited consolidated financial statements and notes thereto included in the Company’s Annual Report on Form 10-K for the year ended June 30, 2021, filed with the U.S. Securities and Exchange Commission (“SEC”), which includes consolidated financial statements as of June 30, 2021 and 2020 and for the fiscal years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3) SUMMARY OF SIGNIFICANT ACCOUNTING POLICIES</t>
        </is>
      </c>
      <c r="B4" s="4" t="inlineStr">
        <is>
          <t>(3) SUMMARY OF SIGNIFICANT ACCOUNTING POLICIES Principles of Consolidation Use of Estimates Cash and Cash Equivalents Fair Value of Financial Instruments Credit Risk Trade Accounts Receivable – 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Property and Equipment Impairment of Long-Lived Assets Leases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 term leases is included in selling, general and administrative expense in the statements of operations. To the extent a lease arrangement includes both lease and non-lease components, the Company has elected to account for the components as a single lease component. During the three months ended December 31, 2021, the Company recorded an additional $309,791 in property and equipment and lease obligations for two new finance leases, each with a term of three years. 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Three Months Ended December 31, Six Months Ended December 31, 2021 2020 2021 2020 Gross product sales $ 773,140 $ 943,950 $ 2,202,550 $ 1,753,050 Provision for product sales allowances and accruals (701,000 ) (1,107,921 ) (1,970,928 ) (2,205,581 ) Net sales $ 72,140 $ (163,971 ) $ 231,622 $ (452,531 )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 Earnings per Share For the three and six months ended December 31, 2021 and 2020, no additional common shares were added to the computation of diluted EPS because to do so would have been anti-dilutive. The potential number of common shares excluded from diluted EPS during the three and six months ended December 31, 2021 and 2020 was 27,828,623 and 37,207,984 respectively. Included in the weighted average common shares used in computing basic and diluted net loss per common share are 7,123,500 and 6,798,625 vested restricted stock units that had not been issued as of December 31, 2021 and 2020, respectively, due to a provision in the restricted stock unit agreements to delay delivery. Translation of foreign curr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4:34Z</dcterms:created>
  <dcterms:modified xmlns:dcterms="http://purl.org/dc/terms/" xmlns:xsi="http://www.w3.org/2001/XMLSchema-instance" xsi:type="dcterms:W3CDTF">2022-02-14T22:24:34Z</dcterms:modified>
</cp:coreProperties>
</file>